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Nature of Operations and Basis " sheetId="9" r:id="rId9"/>
    <s:sheet name="Investments Available for Sale" sheetId="10" r:id="rId10"/>
    <s:sheet name="Accounts Receivable" sheetId="11" r:id="rId11"/>
    <s:sheet name="Reserve for Losses and Loss Adj" sheetId="12" r:id="rId12"/>
    <s:sheet name="Commitments and Contingencies" sheetId="13" r:id="rId13"/>
    <s:sheet name="Stock-Based Compensation" sheetId="14" r:id="rId14"/>
    <s:sheet name="Earnings per Share (EPS)" sheetId="15" r:id="rId15"/>
    <s:sheet name="Accumulated Other Comprehensive" sheetId="16" r:id="rId16"/>
    <s:sheet name="Fair Value of Financial Instrum" sheetId="17" r:id="rId17"/>
    <s:sheet name="Statutory Accounting" sheetId="18" r:id="rId18"/>
    <s:sheet name="Investments Available for Sale " sheetId="19" r:id="rId19"/>
    <s:sheet name="Accounts Receivable (Tables)" sheetId="20" r:id="rId20"/>
    <s:sheet name="Reserve for Losses and Loss A21" sheetId="21" r:id="rId21"/>
    <s:sheet name="Stock-Based Compensation (Table" sheetId="22" r:id="rId22"/>
    <s:sheet name="Earnings per Share (EPS) (Table" sheetId="23" r:id="rId23"/>
    <s:sheet name="Accumulated Other Comprehensi24" sheetId="24" r:id="rId24"/>
    <s:sheet name="Fair Value of Financial Instr25" sheetId="25" r:id="rId25"/>
    <s:sheet name="Statutory Accounting (Tables)" sheetId="26" r:id="rId26"/>
    <s:sheet name="Nature of Operations and Basi27" sheetId="27" r:id="rId27"/>
    <s:sheet name="Investments Available for Sal28" sheetId="28" r:id="rId28"/>
    <s:sheet name="Investments Available for Sal29" sheetId="29" r:id="rId29"/>
    <s:sheet name="Investments Available for Sal30" sheetId="30" r:id="rId30"/>
    <s:sheet name="Investments Available for Sal31" sheetId="31" r:id="rId31"/>
    <s:sheet name="Investments Available for Sal32" sheetId="32" r:id="rId32"/>
    <s:sheet name="Accounts Receivable (Details)" sheetId="33" r:id="rId33"/>
    <s:sheet name="Reserve for Losses and Loss A34" sheetId="34" r:id="rId34"/>
    <s:sheet name="Commitments and Contingencies (" sheetId="35" r:id="rId35"/>
    <s:sheet name="Stock-Based Compensation (Detai" sheetId="36" r:id="rId36"/>
    <s:sheet name="Stock-Based Compensation (Det37" sheetId="37" r:id="rId37"/>
    <s:sheet name="Stock-Based Compensation (Det38" sheetId="38" r:id="rId38"/>
    <s:sheet name="Stock-Based Compensation (Det39" sheetId="39" r:id="rId39"/>
    <s:sheet name="Stock-Based Compensation (Det40" sheetId="40" r:id="rId40"/>
    <s:sheet name="Earnings per Share (EPS) (Detai" sheetId="41" r:id="rId41"/>
    <s:sheet name="Earnings per Share (EPS) (Det42" sheetId="42" r:id="rId42"/>
    <s:sheet name="Accumulated Other Comprehensi43" sheetId="43" r:id="rId43"/>
    <s:sheet name="Fair Value of Financial Instr44" sheetId="44" r:id="rId44"/>
    <s:sheet name="Fair Value of Financial Instr45" sheetId="45" r:id="rId45"/>
    <s:sheet name="Fair Value of Financial Instr46" sheetId="46" r:id="rId46"/>
    <s:sheet name="Fair Value of Financial Instr47" sheetId="47" r:id="rId47"/>
    <s:sheet name="Statutory Accounting (Details)" sheetId="48" r:id="rId48"/>
  </s:sheets>
  <s:definedNames/>
  <s:calcPr calcId="124519" calcMode="auto" fullCalcOnLoad="1"/>
</s:workbook>
</file>

<file path=xl/sharedStrings.xml><?xml version="1.0" encoding="utf-8"?>
<sst xmlns="http://schemas.openxmlformats.org/spreadsheetml/2006/main" uniqueCount="478">
  <si>
    <t>Document and Entity Information - shares</t>
  </si>
  <si>
    <t>9 Months Ended</t>
  </si>
  <si>
    <t>Sep. 30, 2015</t>
  </si>
  <si>
    <t>Nov. 02, 2015</t>
  </si>
  <si>
    <t>Document and Entity Information</t>
  </si>
  <si>
    <t>Entity Registrant Name</t>
  </si>
  <si>
    <t>Essent Group Ltd.</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Dec. 31, 2014</t>
  </si>
  <si>
    <t>Investments available for sale, at fair value</t>
  </si>
  <si>
    <t>Fixed maturities (amortized cost: 2015 — $1,111,701; 2014 — $840,213)</t>
  </si>
  <si>
    <t>Short-term investments (amortized cost: 2015 — $121,599; 2014 — $210,688)</t>
  </si>
  <si>
    <t>Total investments</t>
  </si>
  <si>
    <t>Cash</t>
  </si>
  <si>
    <t>Accrued investment income</t>
  </si>
  <si>
    <t>Accounts receivable</t>
  </si>
  <si>
    <t>Deferred policy acquisition costs</t>
  </si>
  <si>
    <t>Property and equipment (at cost, less accumulated depreciation of $41,646 in 2015 and $39,260 in 2014)</t>
  </si>
  <si>
    <t>Prepaid federal income tax</t>
  </si>
  <si>
    <t>Other assets</t>
  </si>
  <si>
    <t>Total assets</t>
  </si>
  <si>
    <t>Liabilities</t>
  </si>
  <si>
    <t>Reserve for losses and LAE</t>
  </si>
  <si>
    <t>Unearned premium reserve</t>
  </si>
  <si>
    <t>Accrued payroll and bonuses</t>
  </si>
  <si>
    <t>Net deferred tax liability</t>
  </si>
  <si>
    <t>Securities purchases payable</t>
  </si>
  <si>
    <t>Other accrued liabilities</t>
  </si>
  <si>
    <t>Total liabilities</t>
  </si>
  <si>
    <t>Commitments and contingencies</t>
  </si>
  <si>
    <t xml:space="preserve"> </t>
  </si>
  <si>
    <t>Stockholders’ Equity</t>
  </si>
  <si>
    <t>Common Shares, $0.015 par value: Authorized - 233,333; issued - 92,659 shares in 2015 and 92,546 shares in 2014</t>
  </si>
  <si>
    <t>Additional paid-in capital</t>
  </si>
  <si>
    <t>Accumulated other comprehensive income</t>
  </si>
  <si>
    <t>Retained earnings</t>
  </si>
  <si>
    <t>Total stockholders’ equity</t>
  </si>
  <si>
    <t>Total liabilities and stockholders’ equity</t>
  </si>
  <si>
    <t>Condensed Consolidated Balance Sheets (Parenthetical) - USD ($) shares in Thousands, $ in Thousands</t>
  </si>
  <si>
    <t>Investments available for sale</t>
  </si>
  <si>
    <t>Amortized cost (in dollars)</t>
  </si>
  <si>
    <t>Property and equipment</t>
  </si>
  <si>
    <t>Accumulated depreciation (in dollars)</t>
  </si>
  <si>
    <t>Common Shares, par value (in dollars per share)</t>
  </si>
  <si>
    <t>Common Shares, authorized</t>
  </si>
  <si>
    <t>Common Shares, issued</t>
  </si>
  <si>
    <t>Fixed maturities</t>
  </si>
  <si>
    <t>Short-term investments</t>
  </si>
  <si>
    <t>Condensed Consolidated Statements of Comprehensive Income - USD ($) shares in Thousands, $ in Thousands</t>
  </si>
  <si>
    <t>3 Months Ended</t>
  </si>
  <si>
    <t>Sep. 30, 2014</t>
  </si>
  <si>
    <t>Revenues:</t>
  </si>
  <si>
    <t>Net premiums written</t>
  </si>
  <si>
    <t>Increase in unearned premiums</t>
  </si>
  <si>
    <t>Net premiums earned</t>
  </si>
  <si>
    <t>Net investment income</t>
  </si>
  <si>
    <t>Realized investment gains, net</t>
  </si>
  <si>
    <t>Other income</t>
  </si>
  <si>
    <t>Total revenues</t>
  </si>
  <si>
    <t>Losses and expenses:</t>
  </si>
  <si>
    <t>Provision for losses and LAE</t>
  </si>
  <si>
    <t>Other underwriting and operating expenses</t>
  </si>
  <si>
    <t>Total losses and expenses</t>
  </si>
  <si>
    <t>Income before income taxes</t>
  </si>
  <si>
    <t>Income tax expense</t>
  </si>
  <si>
    <t>Net income</t>
  </si>
  <si>
    <t>Earnings per share:</t>
  </si>
  <si>
    <t>Basic (in dollars per share)</t>
  </si>
  <si>
    <t>Diluted (in dollars per share)</t>
  </si>
  <si>
    <t>Weighted average shares outstanding:</t>
  </si>
  <si>
    <t>Basic (in shares)</t>
  </si>
  <si>
    <t>Diluted (in shares)</t>
  </si>
  <si>
    <t>Other comprehensive income (loss):</t>
  </si>
  <si>
    <t>Change in unrealized appreciation (depreciation) of investments, net of tax expense (benefit) of $2,013 and ($494) in the three months ended September 30, 2015 and 2014 and $121 and $1,971 in the nine months ended September 30, 2015 and 2014</t>
  </si>
  <si>
    <t>Total other comprehensive income (loss)</t>
  </si>
  <si>
    <t>Comprehensive income</t>
  </si>
  <si>
    <t>Condensed Consolidated Statements of Comprehensive Income (Parenthetical) - USD ($) $ in Thousands</t>
  </si>
  <si>
    <t>Statement of Comprehensive Income [Abstract]</t>
  </si>
  <si>
    <t>Change in unrealized appreciation (depreciation) of investments, tax expense (benefit)</t>
  </si>
  <si>
    <t>Condensed Consolidated Statements of Changes in Stockholders' Equity - USD ($) $ in Thousands</t>
  </si>
  <si>
    <t>Total</t>
  </si>
  <si>
    <t>Public offering</t>
  </si>
  <si>
    <t>Common Shares</t>
  </si>
  <si>
    <t>Common SharesPublic offering</t>
  </si>
  <si>
    <t>Additional Paid-In Capital</t>
  </si>
  <si>
    <t>Additional Paid-In CapitalPublic offering</t>
  </si>
  <si>
    <t>Accumulated Other Comprehensive Income (Loss)</t>
  </si>
  <si>
    <t>Retained Earnings (Accumulated Deficit)</t>
  </si>
  <si>
    <t>Treasury Stock</t>
  </si>
  <si>
    <t>Balance at Dec. 31, 2013</t>
  </si>
  <si>
    <t>Changes in Stockholders' Equity</t>
  </si>
  <si>
    <t>Other comprehensive income (loss)</t>
  </si>
  <si>
    <t>Issuance of common shares net of issuance cost of $6,761</t>
  </si>
  <si>
    <t>Issuance of management incentive shares</t>
  </si>
  <si>
    <t>Stock-based compensation expense</t>
  </si>
  <si>
    <t>Excess tax benefits from stock-based compensation expense</t>
  </si>
  <si>
    <t>Treasury stock acquired</t>
  </si>
  <si>
    <t>Cancellation of treasury stock</t>
  </si>
  <si>
    <t>Balance at Dec. 31, 2014</t>
  </si>
  <si>
    <t>Forfeiture of management incentive shares</t>
  </si>
  <si>
    <t>Other equity transactions</t>
  </si>
  <si>
    <t>Balance at Sep. 30, 2015</t>
  </si>
  <si>
    <t>Condensed Consolidated Statements of Changes in Stockholders' Equity (Parenthetical) $ in Thousands</t>
  </si>
  <si>
    <t>12 Months Ended</t>
  </si>
  <si>
    <t>Dec. 31, 2014USD ($)</t>
  </si>
  <si>
    <t>Common Shares, issuance cost</t>
  </si>
  <si>
    <t>Condensed Consolidated Statements of Cash Flows - USD ($) $ in Thousands</t>
  </si>
  <si>
    <t>Operating Activities</t>
  </si>
  <si>
    <t>Adjustments to reconcile net income to net cash provided by operating activities:</t>
  </si>
  <si>
    <t>Gain on the sale of investments, net</t>
  </si>
  <si>
    <t>Depreciation and amortization</t>
  </si>
  <si>
    <t>Amortization of discount on payments due under Asset Purchase Agreement</t>
  </si>
  <si>
    <t>Amortization of premium on investment securities</t>
  </si>
  <si>
    <t>Deferred income tax provision</t>
  </si>
  <si>
    <t>Excess tax benefits from stock-based compensation</t>
  </si>
  <si>
    <t>Change in:</t>
  </si>
  <si>
    <t>Accrued liabilities</t>
  </si>
  <si>
    <t>Net cash provided by operating activities</t>
  </si>
  <si>
    <t>Investing Activities</t>
  </si>
  <si>
    <t>Net change in short-term investments</t>
  </si>
  <si>
    <t>Purchase of investments available for sale</t>
  </si>
  <si>
    <t>Proceeds from maturity of investments available for sale</t>
  </si>
  <si>
    <t>Proceeds from sales of investments available for sale</t>
  </si>
  <si>
    <t>Purchase of property and equipment, net</t>
  </si>
  <si>
    <t>Net cash used in investing activities</t>
  </si>
  <si>
    <t>Financing Activities</t>
  </si>
  <si>
    <t>Payment of offering costs</t>
  </si>
  <si>
    <t>Payments under Asset Purchase Agreement</t>
  </si>
  <si>
    <t>Other financing activities</t>
  </si>
  <si>
    <t>Net cash used in financing activities</t>
  </si>
  <si>
    <t>Net decrease in cash</t>
  </si>
  <si>
    <t>Cash at beginning of year</t>
  </si>
  <si>
    <t>Cash at end of period</t>
  </si>
  <si>
    <t>Supplemental Disclosure of Cash Flow Information</t>
  </si>
  <si>
    <t>Income tax (payments) refunds</t>
  </si>
  <si>
    <t>Noncash Transactions</t>
  </si>
  <si>
    <t>Nature of Operations and Basis of Presentation</t>
  </si>
  <si>
    <t>Organization, Consolidation and Presentation of Financial Statements [Abstract]</t>
  </si>
  <si>
    <t>Nature of Operations and Basis of Presentation Essent Group Ltd. (“ Essent Group ”) is a Bermuda-based holding company, which, through its wholly-owned subsidiaries, offers private mortgage insurance and reinsurance for mortgages secured by residential properties located in the United States. Mortgage insurance facilitates the sale of low-down payment (generally less than 20% ) mortgage loans into the secondary mortgage market, primarily to two government-sponsored enterprises (“ GSEs ”), Fannie Mae and Freddie Mac. Essent Group was incorporated in Bermuda in July 2008. In March 2014, Essent Group formed Essent Irish Intermediate Holdings Limited (“ Essent Irish Intermediate ”) as a wholly-owned subsidiary. In April 2014, Essent Group contributed all of the outstanding stock of Essent US Holdings, Inc. (“ Essent Holdings ”) to Essent Irish Intermediate . The primary mortgage insurance operations are conducted through Essent Holdings ’ regulated and licensed wholly-owned subsidiaries, Essent Guaranty, Inc. (“ Essent Guaranty ”) and Essent Guaranty of PA, Inc. (“ Essent PA ”). Essent Group also has a wholly-owned Bermuda domiciled Class 3A Insurer licensed pursuant to Section 4 of the Bermuda Insurance Act 1978, Essent Reinsurance Ltd. (“ Essent Re ”), which offers mortgage-related insurance and reinsurance. We have prepared the condensed consolidated financial statements included herein pursuant to the rules and regulations of the Securities and Exchange Commission (“SEC”). We have condensed or omitted certain information and footnote disclosures normally included in consolidated financial statements prepared in accordance with U.S. generally accepted accounting principles (“GAAP”) pursuant to such rules and regulations. In the opinion of management, the statements include all adjustments (which include normal recurring adjustments) required for a fair statement of financial position, results of operations and cash flows for the interim periods presented. These statements should be read in conjunction with the consolidated financial statements and notes thereto, including Note 1 and Note 2 to the consolidated financial statements, included in our Annual Report on Form 10-K for the year ended December 31, 2014 , which discloses the principles of consolidation and a summary of significant accounting policies. The results of operations for the interim periods are not necessarily indicative of the results for the full year. We evaluated the need to recognize or disclose events that occurred subsequent to September 30, 2015 prior to the issuance of these condensed consolidated financial statements. Certain amounts in prior years have been reclassified to conform to the current year presentation.</t>
  </si>
  <si>
    <t>Investments Available for Sale</t>
  </si>
  <si>
    <t>Investments, Debt and Equity Securities [Abstract]</t>
  </si>
  <si>
    <t>Investments Available for Sale Investments available for sale consist of the following: September 30, 2015 (In thousands) Amortized Cost Unrealized Gains Unrealized Losses Fair Value U.S. Treasury securities $ 186,740 $ 1,681 $ (109 ) $ 188,312 U.S. agency securities 3,171 14 — 3,185 U.S. agency mortgage-backed securities 126,406 1,985 (166 ) 128,225 Municipal debt securities(1) 273,217 5,050 (732 ) 277,535 Corporate debt securities 371,110 2,201 (1,691 ) 371,620 Mortgage-backed securities 55,639 439 (817 ) 55,261 Asset-backed securities 124,917 182 (823 ) 124,276 Money market funds 92,100 — — 92,100 Total investments available for sale $ 1,233,300 $ 11,552 $ (4,338 ) $ 1,240,514 December 31, 2014 (In thousands) Amortized Cost Unrealized Gains Unrealized Losses Fair Value U.S. Treasury securities $ 73,432 $ 927 $ (143 ) $ 74,216 U.S. agency securities 4,491 29 — 4,520 U.S. agency mortgage-backed securities 82,190 1,564 (214 ) 83,540 Municipal debt securities(1) 191,723 4,147 (324 ) 195,546 Corporate debt securities 295,507 2,123 (801 ) 296,829 Mortgage-backed securities 66,396 574 (884 ) 66,086 Asset-backed securities 126,474 136 (422 ) 126,188 Money market funds 210,688 — — 210,688 Total investments available for sale $ 1,050,901 $ 9,500 $ (2,788 ) $ 1,057,613 September 30, December 31, (1) The following table summarizes municipal debt securities as of : 2015 2014 Special revenue bonds 70.5 % 59.7 % General obligation bonds 24.6 37.5 Certificate of participation bonds 3.8 0.8 Tax allocation bonds 1.1 1.5 Special assessment bonds — 0.5 Total 100.0 % 100.0 % The amortized cost and fair value of investments available for sale at September 30, 2015 , by contractual maturity, are shown below. Expected maturities will differ from contractual maturities because borrowers may have the right to call or prepay obligations with or without call or prepayment penalties. Because most mortgage-backed securities and asset-backed securities provide for periodic payments throughout their lives, they are listed below in separate categories. (In thousands) Amortized Cost Fair Value U.S. Treasury securities: Due in 1 year $ 48,643 $ 48,660 Due after 1 but within 5 years 47,910 48,239 Due after 5 but within 10 years 90,187 91,413 Subtotal 186,740 188,312 U.S. agency securities: Due in 1 year 3,171 3,185 Subtotal 3,171 3,185 Municipal debt securities: Due in 1 year 545 545 Due after 1 but within 5 years 65,582 66,103 Due after 5 but within 10 years 92,831 95,016 Due after 10 years 114,259 115,871 Subtotal 273,217 277,535 Corporate debt securities: Due in 1 year 10,567 10,604 Due after 1 but within 5 years 261,142 261,318 Due after 5 but within 10 years 99,128 99,412 Due after 10 years 273 286 Subtotal 371,110 371,620 U.S. agency mortgage-backed securities 126,406 128,225 Mortgage-backed securities 55,639 55,261 Asset-backed securities 124,917 124,276 Money market funds 92,100 92,100 Total investments available for sale $ 1,233,300 $ 1,240,514 Essent realized gross gains and losses on the sale of investments available for sale as follows: Three Months Ended September 30, Nine Months Ended September 30, (In thousands) 2015 2014 2015 2014 Realized gross gains $ 663 $ 151 $ 2,790 $ 991 Realized gross losses 115 — 1,025 372 The fair value of investments in an unrealized loss position and the related unrealized losses were as follows: Less than 12 months 12 months or more Total September 30, 2015 (In thousands) Fair Value Gross Unrealized Losses Fair Value Gross Unrealized Losses Fair Value Gross Unrealized Losses U.S. Treasury securities $ 37,713 $ (109 ) $ — $ — $ 37,713 $ (109 ) U.S. agency mortgage-backed securities 15,578 (108 ) 1,771 (58 ) 17,349 (166 ) Municipal debt securities 63,934 (629 ) 6,532 (103 ) 70,466 (732 ) Corporate debt securities 139,947 (1,457 ) 6,988 (234 ) 146,935 (1,691 ) Mortgage-backed securities 6,449 (79 ) 27,861 (738 ) 34,310 (817 ) Asset-backed securities 79,060 (664 ) 12,117 (159 ) 91,177 (823 ) Total $ 342,681 $ (3,046 ) $ 55,269 $ (1,292 ) $ 397,950 $ (4,338 ) Less than 12 months 12 months or more Total December 31, 2014 (In thousands) Fair Value Gross Unrealized Losses Fair Value Gross Unrealized Losses Fair Value Gross Unrealized Losses U.S. Treasury securities $ 16,543 $ (34 ) $ 5,155 $ (109 ) $ 21,698 $ (143 ) U.S. agency mortgage-backed securities 2,334 — 8,566 (214 ) 10,900 (214 ) Municipal debt securities 39,902 (229 ) 8,684 (95 ) 48,586 (324 ) Corporate debt securities 113,717 (701 ) 12,659 (100 ) 126,376 (801 ) Mortgage-backed securities 28,091 (264 ) 16,092 (620 ) 44,183 (884 ) Asset-backed securities 100,248 (405 ) 2,201 (17 ) 102,449 (422 ) Total $ 300,835 $ (1,633 ) $ 53,357 $ (1,155 ) $ 354,192 $ (2,788 ) The gross unrealized losses on these investment securities are principally associated with the changes in the interest rate environment subsequent to their purchase. Each issuer is current on its scheduled interest and principal payments. We assess our intent to sell these securities and whether we will be required to sell these securities before the recovery of their amortized cost basis when determining whether an impairment is other-than-temporary. There were no other-than-temporary impairments of investments in the nine months ended September 30, 2015 or year ended December 31, 2014 . The fair value of investments deposited with insurance regulatory authorities to meet statutory requirements was $8.5 million as of September 30, 2015 and December 31, 2014 . In connection with its insurance and reinsurance activities, Essent Re is required to maintain assets in trusts for the benefit of its contractual counterparties. The fair value of the required investments on deposit in these trusts were $221.4 million at September 30, 2015 and $66.7 million at December 31, 2014 . Net investment income consists of: Three Months Ended September 30, Nine Months Ended September 30, (In thousands) 2015 2014 2015 2014 Fixed maturities $ 5,774 $ 3,737 $ 15,542 $ 9,115 Short-term investments 19 14 48 45 Gross investment income 5,793 3,751 15,590 9,160 Investment expenses (471 ) (346 ) (1,268 ) (777 ) Net investment income $ 5,322 $ 3,405 $ 14,322 $ 8,383</t>
  </si>
  <si>
    <t>Accounts Receivable</t>
  </si>
  <si>
    <t>Receivables [Abstract]</t>
  </si>
  <si>
    <t>Accounts Receivable Accounts receivable consists of the following: September 30, December 31, (In thousands) 2015 2014 Premiums receivable $ 15,693 $ 13,210 Other receivables 1,360 2,600 Total accounts receivable 17,053 15,810 Less: Allowance for doubtful accounts — — Accounts receivable, net $ 17,053 $ 15,810 Premiums receivable consists of premiums due on our mortgage insurance policies. If mortgage insurance premiums are unpaid for more than 90 days , the receivable is written off against earned premium and the related insurance policy is cancelled. For all periods presented, no provision or allowance for doubtful accounts was required.</t>
  </si>
  <si>
    <t>Reserve for Losses and Loss Adjustment Expenses</t>
  </si>
  <si>
    <t>Liability for Future Policy Benefits and Unpaid Claims and Claims Adjustment Expense [Abstract]</t>
  </si>
  <si>
    <t>Reserve for Losses and Loss Adjustment Expenses The following table provides a reconciliation of the beginning and ending reserve balances for losses and loss adjustment expenses (“ LAE ”) for the nine months ended September 30 : ($ in thousands) 2015 2014 Reserve for losses and LAE at beginning of period $ 8,427 $ 3,070 Less: Reinsurance recoverables — — Net reserve for losses and LAE at beginning of period 8,427 3,070 Add provision for losses and LAE, net of reinsurance, occurring in: Current period 10,356 3,954 Prior years (2,650 ) (695 ) Net incurred losses during the current period 7,706 3,259 Deduct payments for losses and LAE, net of reinsurance, occurring in: Current period 262 1 Prior years 1,323 646 Net loss and LAE payments during the current period 1,585 647 Net reserve for losses and LAE at end of period 14,548 5,682 Plus: Reinsurance recoverables — — Reserve for losses and LAE at end of period $ 14,548 $ 5,682 Loans in default at end of period 814 312 For the nine months ended September 30, 2015 , $1.3 million was paid for incurred claims and claim adjustment expenses attributable to insured events of prior years. There has been a $2.7 million favorable prior-year development during the nine months ended September 30, 2015 . Reserves remaining as of September 30, 2015 for prior years are $4.5 million as a result of re-estimation of unpaid losses and loss adjustment expenses. For the nine months ended September 30, 2014 , $0.6 million was paid for incurred claims and claim adjustment expenses attributable to insured events of prior years. There had been a $0.7 million favorable prior-year development during the nine months ended September 30, 2014 . Reserves remaining as of September 30, 2014 for prior years were $1.7 million as a result of re-estimation of unpaid losses and loss adjustment expenses. The decreases in both periods are generally the result of ongoing analysis of recent loss development trends. Original estimates are increased or decreased as additional information becomes known regarding individual claims.</t>
  </si>
  <si>
    <t>Commitments and Contingencies</t>
  </si>
  <si>
    <t>Commitments and Contingencies Disclosure [Abstract]</t>
  </si>
  <si>
    <t>Commitments and Contingencies Obligations under Guarantees Under the terms of CUW Solutions LLC’s contract underwriting agreements with lenders and subject to contractual limitations on liability, we agree to indemnify certain lenders against losses incurred in the event that we make an error in determining whether loans processed meet specified underwriting criteria, to the extent that such error materially restricts or impairs the salability of such loan, results in a material reduction in the value of such loan or results in the lender repurchasing the loan. The indemnification may be in the form of monetary or other remedies. We paid $16,903 and $10,317 related to remedies for the nine months ended September 30, 2015 and 2014 , respectively. As of September 30, 2015 , management believes any potential claims for indemnification related to contract underwriting services through September 30, 2015 are not material to our financial position or results of operations. In addition to the indemnifications discussed above, in the normal course of business, we enter into agreements or other relationships with third parties pursuant to which we may be obligated under specified circumstances to indemnify the counterparties with respect to certain matters. Our contractual indemnification obligations typically arise in the context of agreements entered into by us to, among other things, purchase or sell services, finance our business and business transactions, lease real property and license intellectual property. The agreements we enter into in the normal course of business generally require us to pay certain amounts to the other party associated with claims or losses if they result from our breach of the agreement, including the inaccuracy of representations or warranties. The agreements we enter into may also contain other indemnification provisions that obligate us to pay amounts upon the occurrence of certain events, such as the negligence or willful misconduct of our employees, infringement of third-party intellectual property rights or claims that performance of the agreement constitutes a violation of law. Generally, payment by us under an indemnification provision is conditioned upon the other party making a claim, and typically we can challenge the other party’s claims. Further, our indemnification obligations may be limited in time and/or amount, and in some instances, we may have recourse against third parties for certain payments made by us under an indemnification agreement or obligation. As of September 30, 2015 , contingencies triggering material indemnification obligations or payments have not occurred historically and are not expected to occur. The nature of the indemnification provisions in the various types of agreements and relationships described above are believed to be low risk and pervasive, and we consider them to have a remote risk of loss or payment. We have not recorded any provisions on the condensed consolidated balance sheets related to indemnifications.</t>
  </si>
  <si>
    <t>Stock-Based Compensation</t>
  </si>
  <si>
    <t>Disclosure of Compensation Related Costs, Share-based Payments [Abstract]</t>
  </si>
  <si>
    <t>Stock-Based Compensation The following table summarizes nonvested common share and nonvested common share unit activity for the nine months ended September 30, 2015 : Time and Performance- Based Share Awards Time-Based Share Awards Share Units (Shares in thousands) Number of Shares Weighted Average Grant Date Fair Value Number of Shares Weighted Average Grant Date Fair Value Number of Share Units Weighted Average Grant Date Fair Value Outstanding at beginning of year 1,290 $ 14.83 1,472 $ 9.04 664 $ 18.32 Granted 50 24.58 109 24.51 117 24.45 Vested — N/A (609 ) 7.04 (238 ) 18.17 Forfeited (46 ) 16.40 (45 ) 16.18 (8 ) 17.28 Outstanding at September 30, 2015 1,294 $ 15.15 927 $ 11.83 535 $ 19.74 In February 2015, certain members of senior management were granted nonvested common shares under the Essent Group Ltd. 2013 Long-Term Incentive Plan that were subject to time-based and performance-based vesting. The time-based share awards granted in February 2015 vest in three equal installments on March 1, 2016, 2017 and 2018. The performance-based share awards granted in February 2015 vest based upon our compounded annual book value per share growth percentage during a three -year performance period that commenced on January 1, 2015 and vest on March 1, 2018. In May 2015, nonvested common shares were granted to an employee in connection with an employment agreement that are subject to time-based and performance-based vesting. The time-based share award vests in four equal installments on July 1, 2016, 2017, 2018 and 2019. The performance-based share award vests based upon our compounded annual book value per share growth percentage during a three -year performance period that commenced on January 1, 2015 and vests on July 1, 2019. The portion of the nonvested performance-based share awards that will be earned based upon the achievement of compounded annual book value per share growth is as follows: Performance level Compounded Annual Book Value Per Share Growth Nonvested Common Shares Earned &lt;11 % 0 % Threshold 11 % 10 % 12 % 36 % 13 % 61 % 14 % 87 % Maximum ≥15 % 100 % In the event that the compounded annual book value per share growth falls between the performance levels shown above, the nonvested common shares earned will be determined on a straight-line basis between the respective levels shown. In connection with our incentive program covering bonus awards for performance year 2014, in February 2015, time-based share awards and share units were issued to certain employees that vest in three equal installments on March 1, 2016, 2017 and 2018. In May 2015, time-based share units were granted to non-employee directors that vest one year from the date of grant. The total fair value of nonvested shares or share units that vested was $21.5 million and $29.5 million for the nine months ended September 30, 2015 and 2014 , respectively. As of September 30, 2015 , there was $24.1 million of total unrecognized compensation expense related to nonvested shares or share units outstanding at September 30, 2015 and we expect to recognize the expense over a weighted average period of 2.1 years. Employees have the option to tender shares to Essent Group to pay the minimum employee statutory withholding taxes associated with shares upon vesting. Common shares tendered by employees to pay employee withholding taxes totaled 200,199 in the nine months ended September 30, 2015 . The tendered shares were recorded at cost, included in treasury stock and have been cancelled as of September 30, 2015 . Compensation expense, net of forfeitures, and related tax effects recognized in connection with nonvested shares were as follows: Three Months Ended September 30, Nine Months Ended September 30, (In thousands) 2015 2014 2015 2014 Compensation expense $ 3,363 $ 3,260 $ 9,959 $ 9,408 Income tax benefit 1,072 1,141 3,197 3,293</t>
  </si>
  <si>
    <t>Earnings per Share (EPS)</t>
  </si>
  <si>
    <t>Earnings Per Share [Abstract]</t>
  </si>
  <si>
    <t>Earnings per Share (EPS) The following table reconciles the net income and the weighted average common shares outstanding used in the computations of basic and diluted earnings per common share: Three Months Ended Nine Months Ended (In thousands, except per share amounts) 2015 2014 2015 2014 Net income $ 40,821 $ 25,070 $ 112,852 $ 59,631 Less: dividends declared — — — — Net income available to common shareholders $ 40,821 $ 25,070 $ 112,852 $ 59,631 Basic earnings per share $ 0.45 $ 0.30 $ 1.25 $ 0.72 Diluted earnings per share $ 0.44 $ 0.29 $ 1.23 $ 0.70 Basic weighted average shares outstanding 90,418 83,640 90,317 83,263 Dilutive effect of nonvested shares 1,423 1,388 1,361 1,548 Diluted weighted average shares outstanding 91,841 85,028 91,678 84,811 There were 905 and 180,664 antidilutive shares for the three months ended September 30, 2015 and 2014 , respectively and 100,232 and 132,756 antidilutive shares for the nine months ended September 30, 2015 and 2014 , respectively. The nonvested performance-based share awards are considered contingently issuable for purposes of the EPS calculation. Based on the compounded annual book value per share growth as of September 30, 2015 , 100% of the performance-based share awards would be issuable under the terms of the arrangements if September 30, 2015 was the end of the performance period. Based on the compounded annual book value per share growth as of September 30, 2014 , 48.5% of the performance-based share awards would have been issuable under the terms of the arrangements if September 30, 2014 was the end of the performance period.</t>
  </si>
  <si>
    <t>Accumulated Other Comprehensive Income (Loss), Net of Tax [Abstract]</t>
  </si>
  <si>
    <t>Accumulated Other Comprehensive Income (Loss) The following table presents the rollforward of accumulated other comprehensive income (loss) for the three and nine months ended September 30, 2015 and 2014 : Three Months Ended September 30, 2015 (In thousands) Before Tax Tax Effect Net of Tax Balance at beginning of period $ 940 $ (153 ) $ 787 Other comprehensive income (loss): Unrealized holding gains arising during the period 6,821 (2,144 ) 4,677 Less: Reclassification adjustment for gains included in net income (1) (548 ) 131 (417 ) Net unrealized gains on investments 6,273 (2,013 ) 4,260 Other comprehensive income (loss) 6,273 (2,013 ) 4,260 Balance at end of period $ 7,213 $ (2,166 ) $ 5,047 Nine Months Ended September 30, 2015 (In thousands) Before Tax Tax Effect Net of Tax Balance at beginning of period $ 6,712 $ (2,045 ) $ 4,667 Other comprehensive income (loss): Unrealized holding gains arising during the period 2,266 (593 ) 1,673 Less: Reclassification adjustment for gains included in net income (1) (1,765 ) 472 (1,293 ) Net unrealized gains on investments 501 (121 ) 380 Other comprehensive income (loss) 501 (121 ) 380 Balance at end of period $ 7,213 $ (2,166 ) $ 5,047 Three Months Ended September 30, 2014 (In thousands) Before Tax Tax Effect Net of Tax Balance at beginning of period $ 5,632 $ (1,685 ) $ 3,947 Other comprehensive income (loss): Unrealized holding losses arising during the period (1,748 ) 449 (1,299 ) Less: Reclassification adjustment for gains included in net income (1) (151 ) 45 (106 ) Net unrealized losses on investments (1,899 ) 494 (1,405 ) Other comprehensive income (loss) (1,899 ) 494 (1,405 ) Balance at end of period $ 3,733 $ (1,191 ) $ 2,542 Nine Months Ended September 30, 2014 (In thousands) Before Tax Tax Effect Net of Tax Balance at beginning of period $ (2,227 ) $ 780 $ (1,447 ) Other comprehensive income (loss): Unrealized holding gains arising during the period 6,579 (2,178 ) 4,401 Less: Reclassification adjustment for gains included in net income (1) (619 ) 207 (412 ) Net unrealized gains on investments 5,960 (1,971 ) 3,989 Other comprehensive income (loss) 5,960 (1,971 ) 3,989 Balance at end of period $ 3,733 $ (1,191 ) $ 2,542 (1) Included in net realized investment gains on our condensed consolidated statements of comprehensive income.</t>
  </si>
  <si>
    <t>Fair Value of Financial Instruments</t>
  </si>
  <si>
    <t>Fair Value Disclosures [Abstract]</t>
  </si>
  <si>
    <t>Fair Value of Financial Instruments The estimated fair values and related carrying amounts of our financial instruments were as follows: September 30, 2015 (In thousands) Carrying Amount Fair Value Financial Assets: U.S. Treasury securities $ 188,312 $ 188,312 U.S. agency securities 3,185 3,185 U.S. agency mortgage-backed securities 128,225 128,225 Municipal debt securities 277,535 277,535 Corporate debt securities 371,620 371,620 Mortgage-backed securities 55,261 55,261 Asset-backed securities 124,276 124,276 Money market funds 92,100 92,100 Total investments $ 1,240,514 $ 1,240,514 Financial Liabilities: Derivative liabilities $ 1,833 $ 1,833 December 31, 2014 (In thousands) Carrying Amount Fair Value Financial Assets: U.S. Treasury securities $ 74,216 $ 74,216 U.S. agency securities 4,520 4,520 U.S. agency mortgage-backed securities 83,540 83,540 Municipal debt securities 195,546 195,546 Corporate debt securities 296,829 296,829 Mortgage-backed securities 66,086 66,086 Asset-backed securities 126,188 126,188 Money market funds 210,688 210,688 Total investments $ 1,057,613 $ 1,057,613 Financial Liabilities: Derivative liabilities $ 661 $ 661 Fair Value Hierarchy ASC No. 820 specifies a hierarchy of valuation techniques based on whether the inputs to those valuation techniques are observable or unobservable. Observable inputs reflect market data obtained from independent sources, while unobservable inputs reflect our market assumptions. The level within the fair value hierarchy to measure the financial instrument shall be determined based on the lowest level input that is significant to the fair value measurement. The three levels of the fair value hierarchy are as follows: • Level 1 — Quoted prices for identical instruments in active markets accessible at the measurement date. • Level 2 — Quoted prices for similar instruments in active markets; quoted prices for identical or similar instruments in markets that are not active; and valuations in which all significant inputs are observable in active markets. Inputs are observable for substantially the full term of the financial instrument. • Level 3 — Valuations derived from one or more significant inputs that are unobservable. Determination of Fair Value When available, we generally use quoted market prices to determine fair value and classify the financial instrument in Level 1. In cases where quoted market prices for similar financial instruments are available, we utilize these inputs for valuation techniques and classify the financial instrument in Level 2. In cases where quoted market prices are not available, fair values are based on estimates using discounted cash flows, present value or other valuation techniques. Those techniques are significantly affected by the assumptions used, including the discount rates and estimates of future cash flows and we classify the financial instrument in Level 3. Accordingly, the fair value estimates may not be realized in an immediate settlement of the instrument. We used the following methods and assumptions in estimating fair values of financial instruments: • Investments available for sale — Investments available for sale are valued using quoted market prices in active markets, when available, and those investments are classified as Level 1 of the fair value hierarchy. Level 1 investments available for sale include investments such as U.S. Treasury securities, U.S. agency securities, U.S. agency mortgage-backed securities, certain mortgage-backed securities and money market funds. Investments available for sale are classified as Level 2 of the fair value hierarchy if quoted market prices are not available and fair values are estimated using quoted prices of similar securities or recently executed transactions for the securities. Municipal debt securities, corporate debt securities, certain mortgage-backed securities and asset-backed securities are classified as Level 2 investments. We use independent pricing sources to determine the fair value of securities available for sale in Level 1 and Level 2 of the fair value hierarchy. We use one primary pricing service to provide individual security pricing based on observable market data and receive one quote per security. To ensure securities are appropriately classified in the fair value hierarchy, we review the pricing techniques and methodologies of the independent pricing service and believe that their policies adequately consider market activity, either based on specific transactions for the issue valued or based on modeling of securities with similar credit quality, duration, yield and structure that were recently traded. We review the reasonableness of prices received from our primary pricing service by comparison to prices obtained from additional pricing sources. We have not made any adjustments to the prices obtained from our primary pricing service. • Derivative liabilities — We define fair value as the current amount that would be exchanged to sell an asset or transfer a liability, other than in a forced liquidation. Certain of our Freddie Mac Agency Credit Insurance Structure ("ACIS") contracts are accounted for as derivatives. In determining an exit market, we consider the fact that there is not a principal market for these contracts. In the absence of a principal market, we value these ACIS contracts in a hypothetical market where market participants, and potential counterparties, include other mortgage guaranty insurers or reinsurers with similar credit quality to us. We believe that in the absence of a principal market, this hypothetical market provides the most relevant information with respect to fair value estimates. These ACIS contracts are classified as Level 3 of the fair value hierarchy. We determine the fair value of our derivative instruments primarily using internally-generated models. We utilize market observable inputs, such as the performance of the underlying pool of mortgages, mortgage prepayment speeds and pricing spreads on the reference STACR notes, whenever they are available. There is a high degree of uncertainty about our fair value estimates since our contracts are not traded or exchanged, which makes external validation and corroboration of our estimates difficult. Considerable judgment is required to interpret market data to develop the estimates of fair value. Accordingly, the estimates may not be indicative of amounts we could realize in a current market exchange or negotiated termination. The use of different market assumptions or estimation methodologies may have a material effect on the estimated fair value amounts. Assets and Liabilities Measured at Fair Value All assets measured at fair value are categorized in the table below based upon the lowest level of significant input to the valuations. All fair value measurements at the reporting date were on a recurring basis. September 30, 2015 (In thousands) Quoted Prices in Active Markets for Identical Instruments (Level 1) Significant Other Observable Inputs (Level 2) Significant Unobservable Inputs (Level 3) Total Recurring fair value measurements Financial Assets: U.S. Treasury securities $ 188,312 $ — $ — $ 188,312 U.S. agency securities 3,185 — — 3,185 U.S. agency mortgage-backed securities 128,225 — — 128,225 Municipal debt securities — 277,535 — 277,535 Corporate debt securities — 371,620 — 371,620 Mortgage-backed securities 3,883 51,378 — 55,261 Asset-backed securities — 124,276 — 124,276 Money market funds 92,100 — — 92,100 Total assets at fair value $ 415,705 $ 824,809 $ — $ 1,240,514 Financial Liabilities: Derivative liabilities $ — $ — $ 1,833 $ 1,833 Total liabilities at fair value $ — $ — $ 1,833 $ 1,833 December 31, 2014 (In thousands) Quoted Prices in Active Markets for Identical Instruments (Level 1) Significant Other Observable Inputs (Level 2) Significant Unobservable Inputs (Level 3) Total Recurring fair value measurements Financial Assets: U.S. Treasury securities $ 74,216 $ — $ — $ 74,216 U.S. agency securities 4,520 — — 4,520 U.S. agency mortgage-backed securities 83,540 — — 83,540 Municipal debt securities — 195,546 — 195,546 Corporate debt securities — 296,829 — 296,829 Mortgage-backed securities 4,882 61,204 — 66,086 Asset-backed securities — 126,188 — 126,188 Money market funds 210,688 — — 210,688 Total assets at fair value $ 377,846 $ 679,767 $ — $ 1,057,613 Financial Liabilities: Derivative liabilities $ — $ — $ 661 $ 661 Total liabilities at fair value $ — $ — $ 661 $ 661 Changes in Level 3 Recurring Fair Value Measurements The following tables presents changes during the three and nine months ended September 30, 2015 in Level 3 liabilities measured at fair value on a recurring basis, and the realized and unrealized gains (losses) related to the Level 3 liabilities in the condensed consolidated balance sheets at September 30, 2015 . We had no material liabilities measured at fair value at September 30, 2014 . During the nine months ended September 30, 2015 , and in the year ended December 31, 2014 , we had no Level 3 assets. Three Months Ended Fair Value Beginning of Period Net Realized and Unrealized Gains (Losses) Included in Income Other Comprehensive Income (Loss) Purchases, Sales, Issues and Settlements, Net Gross Transfers In Gross Transfers Out Fair Value End of Period Changes in Unrealized Gains (Losses) Included in Income on Instruments Held at End of Period Derivative Liabilities $ 2,720 $ 1,258 $ — $ 371 $ — $ — $ 1,833 $ 1,258 Total Level 3 Liabilities $ 2,720 $ 1,258 $ — $ 371 $ — $ — $ 1,833 $ 1,258 Nine Months Ended Fair Value Beginning of Year Net Realized and Unrealized Gains (Losses) Included in Income Other Comprehensive Income (Loss) Purchases, Sales, Issues and Settlements, Net Gross Transfers In Gross Transfers Out Fair Value End of Period Changes in Unrealized Gains (Losses) Included in Income on Instruments Held at End of Period Derivative Liabilities $ 661 $ 118 $ — $ 1,290 $ — $ — $ 1,833 $ 118 Total Level 3 Liabilities $ 661 $ 118 $ — $ 1,290 $ — $ — $ 1,833 $ 118 The following table summarizes the significant unobservable inputs used in our recurring Level 3 fair value measurements as of September 30, 2015 and December 31, 2014 : September 30, 2015 ($ in thousands) Fair Value Valuation Technique Unobservable Input Weighted Average Derivative Liabilities $ 1,833 Discounted cash flows Constant prepayment rate 12.91 % Default rate 0.70 % Reference STACR credit spread 3.87 % December 31, 2014 ($ in thousands) Fair Value Valuation Technique Unobservable Input Weighted Average Derivative Liabilities $ 661 Discounted cash flows Constant prepayment rate 5.40 % Default rate 1.85 % Reference STACR credit spread 3.72 % The significant unobservable inputs used for derivative liabilities are constant prepayment rates (“CPR”) and default rates on the reference pool of mortgages and the credit spreads on the reference STACR notes. An increase in the CPR, default rate or reference STACR credit spread will increase the fair value of the liability.</t>
  </si>
  <si>
    <t>Statutory Accounting</t>
  </si>
  <si>
    <t>Insurance [Abstract]</t>
  </si>
  <si>
    <t>Statutory Accounting Our U.S. insurance subsidiaries prepare statutory-basis financial statements in accordance with the accounting practices prescribed or permitted by their respective state’s department of insurance, which is a comprehensive basis of accounting other than GAAP. We did not use any prescribed or permitted statutory accounting practices (individually or in the aggregate) that resulted in reported statutory surplus or capital that was significantly different from the statutory surplus or capital that would have been reported had National Association of Insurance Commissioners’ statutory accounting practices been followed. The following table presents Essent Guaranty’s and Essent PA’s statutory net income, statutory surplus and contingency reserve liability as of and for the nine months ended September 30 : (In thousands) 2015 2014 Essent Guaranty Statutory net income $ 128,048 $ 81,410 Statutory surplus 513,402 456,650 Contingency reserve liability 278,820 149,818 Essent PA Statutory net income $ 11,711 $ 9,307 Statutory surplus 46,093 41,689 Contingency reserve liability 25,038 14,065 Net income determined in accordance with statutory accounting practices differs from GAAP. In 2015 and 2014 , the more significant differences between net income determined under statutory accounting practices and GAAP for Essent Guaranty and Essent PA relate to policy acquisition costs and income taxes. Under statutory accounting practices, policy acquisition costs are expensed as incurred while such costs are capitalized and amortized to expense over the life of the policy under GAAP. We are eligible for a tax deduction, subject to certain limitations for amounts required by state law or regulation to be set aside in statutory contingency reserves when we purchase non-interest-bearing United States Mortgage Guaranty Tax and Loss Bonds (“T&amp;L Bonds”) issued by the Treasury Department. Under statutory accounting practices, this deduction reduces the tax provision recorded by Essent Guaranty and Essent PA and, as a result, increases statutory net income and surplus as compared to net income and equity determined in accordance with GAAP. At September 30, 2015 and 2014 , the statutory capital of our insurance subsidiaries, which is defined as the total of statutory surplus and contingency reserves, was in excess of the statutory capital necessary to satisfy their regulatory requirements. In the second quarter of 2015, at the direction of the Federal Housing Finance Agency ("FHFA"), Fannie Mae and Freddie Mac finalized the Private Mortgage Insurer Eligibility Requirements ("PMIERs"), which become effective on December 31, 2015. The PMIERs represent the standards by which private mortgage insurers are eligible to provide mortgage insurance on loans owned or guaranteed by Fannie Mae and Freddie Mac. The PMIERs include new financial strength requirements incorporating a risk-based framework that will require approved insurers to have a sufficient level of liquid assets from which to pay claims. The PMIERs also include enhanced operational performance expectations and define remedial actions that will apply should an approved insurer fail to comply with the new requirements. As of September 30, 2015 , Essent had sufficient assets in its insurance companies to meet the total risk-based required asset amount of the PMIERs. Statement of Statutory Accounting Principles No. 58 , Mortgage Guaranty Insurance, requires mortgage insurers to establish a special contingency reserve for statutory accounting purposes included in total liabilities equal to 50% of earned premium for that year. During the nine months ended September 30, 2015 , Essent Guaranty increased its contingency reserve by $99.6 million and Essent PA increased its contingency reserve by $8.1 million . This reserve is required to be maintained for a period of 120 months to protect against the effects of adverse economic cycles. After 120 months , the reserve is released to unassigned funds. In the event an insurer’s loss ratio in any calendar year exceeds 35% , however, the insurer may, after regulatory approval, release from its contingency reserves an amount equal to the excess portion of such losses. Essent Guaranty and Essent PA did not release any amounts from their contingency reserves in the nine months ended September 30, 2015 or 2014 .</t>
  </si>
  <si>
    <t>Investments Available for Sale (Tables)</t>
  </si>
  <si>
    <t>Schedule of investments available for sale</t>
  </si>
  <si>
    <t xml:space="preserve">Investments available for sale consist of the following: September 30, 2015 (In thousands) Amortized Cost Unrealized Gains Unrealized Losses Fair Value U.S. Treasury securities $ 186,740 $ 1,681 $ (109 ) $ 188,312 U.S. agency securities 3,171 14 — 3,185 U.S. agency mortgage-backed securities 126,406 1,985 (166 ) 128,225 Municipal debt securities(1) 273,217 5,050 (732 ) 277,535 Corporate debt securities 371,110 2,201 (1,691 ) 371,620 Mortgage-backed securities 55,639 439 (817 ) 55,261 Asset-backed securities 124,917 182 (823 ) 124,276 Money market funds 92,100 — — 92,100 Total investments available for sale $ 1,233,300 $ 11,552 $ (4,338 ) $ 1,240,514 December 31, 2014 (In thousands) Amortized Cost Unrealized Gains Unrealized Losses Fair Value U.S. Treasury securities $ 73,432 $ 927 $ (143 ) $ 74,216 U.S. agency securities 4,491 29 — 4,520 U.S. agency mortgage-backed securities 82,190 1,564 (214 ) 83,540 Municipal debt securities(1) 191,723 4,147 (324 ) 195,546 Corporate debt securities 295,507 2,123 (801 ) 296,829 Mortgage-backed securities 66,396 574 (884 ) 66,086 Asset-backed securities 126,474 136 (422 ) 126,188 Money market funds 210,688 — — 210,688 Total investments available for sale $ 1,050,901 $ 9,500 $ (2,788 ) $ 1,057,613 </t>
  </si>
  <si>
    <t>Schedule of available-for-sale securities reconciliation percentages</t>
  </si>
  <si>
    <t xml:space="preserve"> September 30, December 31, (1) The following table summarizes municipal debt securities as of : 2015 2014 Special revenue bonds 70.5 % 59.7 % General obligation bonds 24.6 37.5 Certificate of participation bonds 3.8 0.8 Tax allocation bonds 1.1 1.5 Special assessment bonds — 0.5 Total 100.0 % 100.0 %</t>
  </si>
  <si>
    <t>Schedule of amortized cost and fair value of investments available for sale by contractual maturity</t>
  </si>
  <si>
    <t>The amortized cost and fair value of investments available for sale at September 30, 2015 , by contractual maturity, are shown below. Expected maturities will differ from contractual maturities because borrowers may have the right to call or prepay obligations with or without call or prepayment penalties. Because most mortgage-backed securities and asset-backed securities provide for periodic payments throughout their lives, they are listed below in separate categories. (In thousands) Amortized Cost Fair Value U.S. Treasury securities: Due in 1 year $ 48,643 $ 48,660 Due after 1 but within 5 years 47,910 48,239 Due after 5 but within 10 years 90,187 91,413 Subtotal 186,740 188,312 U.S. agency securities: Due in 1 year 3,171 3,185 Subtotal 3,171 3,185 Municipal debt securities: Due in 1 year 545 545 Due after 1 but within 5 years 65,582 66,103 Due after 5 but within 10 years 92,831 95,016 Due after 10 years 114,259 115,871 Subtotal 273,217 277,535 Corporate debt securities: Due in 1 year 10,567 10,604 Due after 1 but within 5 years 261,142 261,318 Due after 5 but within 10 years 99,128 99,412 Due after 10 years 273 286 Subtotal 371,110 371,620 U.S. agency mortgage-backed securities 126,406 128,225 Mortgage-backed securities 55,639 55,261 Asset-backed securities 124,917 124,276 Money market funds 92,100 92,100 Total investments available for sale $ 1,233,300 $ 1,240,514</t>
  </si>
  <si>
    <t>Schedule of realized gross gains and losses on sale of investments available for sale</t>
  </si>
  <si>
    <t>Essent realized gross gains and losses on the sale of investments available for sale as follows: Three Months Ended September 30, Nine Months Ended September 30, (In thousands) 2015 2014 2015 2014 Realized gross gains $ 663 $ 151 $ 2,790 $ 991 Realized gross losses 115 — 1,025 372</t>
  </si>
  <si>
    <t>Schedule of fair value of investments in an unrealized loss position and related unrealized losses</t>
  </si>
  <si>
    <t>The fair value of investments in an unrealized loss position and the related unrealized losses were as follows: Less than 12 months 12 months or more Total September 30, 2015 (In thousands) Fair Value Gross Unrealized Losses Fair Value Gross Unrealized Losses Fair Value Gross Unrealized Losses U.S. Treasury securities $ 37,713 $ (109 ) $ — $ — $ 37,713 $ (109 ) U.S. agency mortgage-backed securities 15,578 (108 ) 1,771 (58 ) 17,349 (166 ) Municipal debt securities 63,934 (629 ) 6,532 (103 ) 70,466 (732 ) Corporate debt securities 139,947 (1,457 ) 6,988 (234 ) 146,935 (1,691 ) Mortgage-backed securities 6,449 (79 ) 27,861 (738 ) 34,310 (817 ) Asset-backed securities 79,060 (664 ) 12,117 (159 ) 91,177 (823 ) Total $ 342,681 $ (3,046 ) $ 55,269 $ (1,292 ) $ 397,950 $ (4,338 ) Less than 12 months 12 months or more Total December 31, 2014 (In thousands) Fair Value Gross Unrealized Losses Fair Value Gross Unrealized Losses Fair Value Gross Unrealized Losses U.S. Treasury securities $ 16,543 $ (34 ) $ 5,155 $ (109 ) $ 21,698 $ (143 ) U.S. agency mortgage-backed securities 2,334 — 8,566 (214 ) 10,900 (214 ) Municipal debt securities 39,902 (229 ) 8,684 (95 ) 48,586 (324 ) Corporate debt securities 113,717 (701 ) 12,659 (100 ) 126,376 (801 ) Mortgage-backed securities 28,091 (264 ) 16,092 (620 ) 44,183 (884 ) Asset-backed securities 100,248 (405 ) 2,201 (17 ) 102,449 (422 ) Total $ 300,835 $ (1,633 ) $ 53,357 $ (1,155 ) $ 354,192 $ (2,788 )</t>
  </si>
  <si>
    <t>Schedule of net investment income</t>
  </si>
  <si>
    <t>Net investment income consists of: Three Months Ended September 30, Nine Months Ended September 30, (In thousands) 2015 2014 2015 2014 Fixed maturities $ 5,774 $ 3,737 $ 15,542 $ 9,115 Short-term investments 19 14 48 45 Gross investment income 5,793 3,751 15,590 9,160 Investment expenses (471 ) (346 ) (1,268 ) (777 ) Net investment income $ 5,322 $ 3,405 $ 14,322 $ 8,383</t>
  </si>
  <si>
    <t>Accounts Receivable (Tables)</t>
  </si>
  <si>
    <t>Schedule of accounts receivable</t>
  </si>
  <si>
    <t>Accounts receivable consists of the following: September 30, December 31, (In thousands) 2015 2014 Premiums receivable $ 15,693 $ 13,210 Other receivables 1,360 2,600 Total accounts receivable 17,053 15,810 Less: Allowance for doubtful accounts — — Accounts receivable, net $ 17,053 $ 15,810</t>
  </si>
  <si>
    <t>Reserve for Losses and Loss Adjustment Expenses (Tables)</t>
  </si>
  <si>
    <t>Schedule of reconciliation of beginning and ending reserve balances for losses and loss adjustment expenses (LAE)</t>
  </si>
  <si>
    <t>The following table provides a reconciliation of the beginning and ending reserve balances for losses and loss adjustment expenses (“ LAE ”) for the nine months ended September 30 : ($ in thousands) 2015 2014 Reserve for losses and LAE at beginning of period $ 8,427 $ 3,070 Less: Reinsurance recoverables — — Net reserve for losses and LAE at beginning of period 8,427 3,070 Add provision for losses and LAE, net of reinsurance, occurring in: Current period 10,356 3,954 Prior years (2,650 ) (695 ) Net incurred losses during the current period 7,706 3,259 Deduct payments for losses and LAE, net of reinsurance, occurring in: Current period 262 1 Prior years 1,323 646 Net loss and LAE payments during the current period 1,585 647 Net reserve for losses and LAE at end of period 14,548 5,682 Plus: Reinsurance recoverables — — Reserve for losses and LAE at end of period $ 14,548 $ 5,682 Loans in default at end of period 814 312</t>
  </si>
  <si>
    <t>Stock-Based Compensation (Tables)</t>
  </si>
  <si>
    <t>Summary of nonvested Common Share and nonvested Common Share unit activity</t>
  </si>
  <si>
    <t>The following table summarizes nonvested common share and nonvested common share unit activity for the nine months ended September 30, 2015 : Time and Performance- Based Share Awards Time-Based Share Awards Share Units (Shares in thousands) Number of Shares Weighted Average Grant Date Fair Value Number of Shares Weighted Average Grant Date Fair Value Number of Share Units Weighted Average Grant Date Fair Value Outstanding at beginning of year 1,290 $ 14.83 1,472 $ 9.04 664 $ 18.32 Granted 50 24.58 109 24.51 117 24.45 Vested — N/A (609 ) 7.04 (238 ) 18.17 Forfeited (46 ) 16.40 (45 ) 16.18 (8 ) 17.28 Outstanding at September 30, 2015 1,294 $ 15.15 927 $ 11.83 535 $ 19.74</t>
  </si>
  <si>
    <t>Schedule of portion of nonvested Common Shares earned based upon achievement of compounded annual book value per share growth</t>
  </si>
  <si>
    <t xml:space="preserve">The portion of the nonvested performance-based share awards that will be earned based upon the achievement of compounded annual book value per share growth is as follows: Performance level Compounded Annual Book Value Per Share Growth Nonvested Common Shares Earned &lt;11 % 0 % Threshold 11 % 10 % 12 % 36 % 13 % 61 % 14 % 87 % Maximum ≥15 % 100 % </t>
  </si>
  <si>
    <t>Schedule of compensation expense, net of forfeitures, and related tax effects recognized in connection with nonvested shares</t>
  </si>
  <si>
    <t>Compensation expense, net of forfeitures, and related tax effects recognized in connection with nonvested shares were as follows: Three Months Ended September 30, Nine Months Ended September 30, (In thousands) 2015 2014 2015 2014 Compensation expense $ 3,363 $ 3,260 $ 9,959 $ 9,408 Income tax benefit 1,072 1,141 3,197 3,293</t>
  </si>
  <si>
    <t>Earnings per Share (EPS) (Tables)</t>
  </si>
  <si>
    <t>Schedule of reconciliation of net income and weighted average common shares outstanding used in computations of basic and diluted earnings per common share</t>
  </si>
  <si>
    <t>The following table reconciles the net income and the weighted average common shares outstanding used in the computations of basic and diluted earnings per common share: Three Months Ended Nine Months Ended (In thousands, except per share amounts) 2015 2014 2015 2014 Net income $ 40,821 $ 25,070 $ 112,852 $ 59,631 Less: dividends declared — — — — Net income available to common shareholders $ 40,821 $ 25,070 $ 112,852 $ 59,631 Basic earnings per share $ 0.45 $ 0.30 $ 1.25 $ 0.72 Diluted earnings per share $ 0.44 $ 0.29 $ 1.23 $ 0.70 Basic weighted average shares outstanding 90,418 83,640 90,317 83,263 Dilutive effect of nonvested shares 1,423 1,388 1,361 1,548 Diluted weighted average shares outstanding 91,841 85,028 91,678 84,811</t>
  </si>
  <si>
    <t>Accumulated Other Comprehensive Income (Loss) (Tables)</t>
  </si>
  <si>
    <t>Rollforward of accumulated other comprehensive income (loss)</t>
  </si>
  <si>
    <t>The following table presents the rollforward of accumulated other comprehensive income (loss) for the three and nine months ended September 30, 2015 and 2014 : Three Months Ended September 30, 2015 (In thousands) Before Tax Tax Effect Net of Tax Balance at beginning of period $ 940 $ (153 ) $ 787 Other comprehensive income (loss): Unrealized holding gains arising during the period 6,821 (2,144 ) 4,677 Less: Reclassification adjustment for gains included in net income (1) (548 ) 131 (417 ) Net unrealized gains on investments 6,273 (2,013 ) 4,260 Other comprehensive income (loss) 6,273 (2,013 ) 4,260 Balance at end of period $ 7,213 $ (2,166 ) $ 5,047 Nine Months Ended September 30, 2015 (In thousands) Before Tax Tax Effect Net of Tax Balance at beginning of period $ 6,712 $ (2,045 ) $ 4,667 Other comprehensive income (loss): Unrealized holding gains arising during the period 2,266 (593 ) 1,673 Less: Reclassification adjustment for gains included in net income (1) (1,765 ) 472 (1,293 ) Net unrealized gains on investments 501 (121 ) 380 Other comprehensive income (loss) 501 (121 ) 380 Balance at end of period $ 7,213 $ (2,166 ) $ 5,047 Three Months Ended September 30, 2014 (In thousands) Before Tax Tax Effect Net of Tax Balance at beginning of period $ 5,632 $ (1,685 ) $ 3,947 Other comprehensive income (loss): Unrealized holding losses arising during the period (1,748 ) 449 (1,299 ) Less: Reclassification adjustment for gains included in net income (1) (151 ) 45 (106 ) Net unrealized losses on investments (1,899 ) 494 (1,405 ) Other comprehensive income (loss) (1,899 ) 494 (1,405 ) Balance at end of period $ 3,733 $ (1,191 ) $ 2,542 Nine Months Ended September 30, 2014 (In thousands) Before Tax Tax Effect Net of Tax Balance at beginning of period $ (2,227 ) $ 780 $ (1,447 ) Other comprehensive income (loss): Unrealized holding gains arising during the period 6,579 (2,178 ) 4,401 Less: Reclassification adjustment for gains included in net income (1) (619 ) 207 (412 ) Net unrealized gains on investments 5,960 (1,971 ) 3,989 Other comprehensive income (loss) 5,960 (1,971 ) 3,989 Balance at end of period $ 3,733 $ (1,191 ) $ 2,542 (1) Included in net realized investment gains on our condensed consolidated statements of comprehensive income.</t>
  </si>
  <si>
    <t>Fair Value of Financial Instruments (Tables)</t>
  </si>
  <si>
    <t>Schedule of estimated fair values and related carrying amounts of financial instruments</t>
  </si>
  <si>
    <t>The estimated fair values and related carrying amounts of our financial instruments were as follows: September 30, 2015 (In thousands) Carrying Amount Fair Value Financial Assets: U.S. Treasury securities $ 188,312 $ 188,312 U.S. agency securities 3,185 3,185 U.S. agency mortgage-backed securities 128,225 128,225 Municipal debt securities 277,535 277,535 Corporate debt securities 371,620 371,620 Mortgage-backed securities 55,261 55,261 Asset-backed securities 124,276 124,276 Money market funds 92,100 92,100 Total investments $ 1,240,514 $ 1,240,514 Financial Liabilities: Derivative liabilities $ 1,833 $ 1,833 December 31, 2014 (In thousands) Carrying Amount Fair Value Financial Assets: U.S. Treasury securities $ 74,216 $ 74,216 U.S. agency securities 4,520 4,520 U.S. agency mortgage-backed securities 83,540 83,540 Municipal debt securities 195,546 195,546 Corporate debt securities 296,829 296,829 Mortgage-backed securities 66,086 66,086 Asset-backed securities 126,188 126,188 Money market funds 210,688 210,688 Total investments $ 1,057,613 $ 1,057,613 Financial Liabilities: Derivative liabilities $ 661 $ 661</t>
  </si>
  <si>
    <t>Schedule of assets and liabilities measured at fair vale on a recurring basis</t>
  </si>
  <si>
    <t>All assets measured at fair value are categorized in the table below based upon the lowest level of significant input to the valuations. All fair value measurements at the reporting date were on a recurring basis. September 30, 2015 (In thousands) Quoted Prices in Active Markets for Identical Instruments (Level 1) Significant Other Observable Inputs (Level 2) Significant Unobservable Inputs (Level 3) Total Recurring fair value measurements Financial Assets: U.S. Treasury securities $ 188,312 $ — $ — $ 188,312 U.S. agency securities 3,185 — — 3,185 U.S. agency mortgage-backed securities 128,225 — — 128,225 Municipal debt securities — 277,535 — 277,535 Corporate debt securities — 371,620 — 371,620 Mortgage-backed securities 3,883 51,378 — 55,261 Asset-backed securities — 124,276 — 124,276 Money market funds 92,100 — — 92,100 Total assets at fair value $ 415,705 $ 824,809 $ — $ 1,240,514 Financial Liabilities: Derivative liabilities $ — $ — $ 1,833 $ 1,833 Total liabilities at fair value $ — $ — $ 1,833 $ 1,833 December 31, 2014 (In thousands) Quoted Prices in Active Markets for Identical Instruments (Level 1) Significant Other Observable Inputs (Level 2) Significant Unobservable Inputs (Level 3) Total Recurring fair value measurements Financial Assets: U.S. Treasury securities $ 74,216 $ — $ — $ 74,216 U.S. agency securities 4,520 — — 4,520 U.S. agency mortgage-backed securities 83,540 — — 83,540 Municipal debt securities — 195,546 — 195,546 Corporate debt securities — 296,829 — 296,829 Mortgage-backed securities 4,882 61,204 — 66,086 Asset-backed securities — 126,188 — 126,188 Money market funds 210,688 — — 210,688 Total assets at fair value $ 377,846 $ 679,767 $ — $ 1,057,613 Financial Liabilities: Derivative liabilities $ — $ — $ 661 $ 661 Total liabilities at fair value $ — $ — $ 661 $ 661</t>
  </si>
  <si>
    <t>Schedule of changes during period in Level 3 liabilities measured at fair value on a recurring basis, and realized and unrealized gains (losses) related to Level 3 liabilities</t>
  </si>
  <si>
    <t>The following tables presents changes during the three and nine months ended September 30, 2015 in Level 3 liabilities measured at fair value on a recurring basis, and the realized and unrealized gains (losses) related to the Level 3 liabilities in the condensed consolidated balance sheets at September 30, 2015 . We had no material liabilities measured at fair value at September 30, 2014 . During the nine months ended September 30, 2015 , and in the year ended December 31, 2014 , we had no Level 3 assets. Three Months Ended Fair Value Beginning of Period Net Realized and Unrealized Gains (Losses) Included in Income Other Comprehensive Income (Loss) Purchases, Sales, Issues and Settlements, Net Gross Transfers In Gross Transfers Out Fair Value End of Period Changes in Unrealized Gains (Losses) Included in Income on Instruments Held at End of Period Derivative Liabilities $ 2,720 $ 1,258 $ — $ 371 $ — $ — $ 1,833 $ 1,258 Total Level 3 Liabilities $ 2,720 $ 1,258 $ — $ 371 $ — $ — $ 1,833 $ 1,258 Nine Months Ended Fair Value Beginning of Year Net Realized and Unrealized Gains (Losses) Included in Income Other Comprehensive Income (Loss) Purchases, Sales, Issues and Settlements, Net Gross Transfers In Gross Transfers Out Fair Value End of Period Changes in Unrealized Gains (Losses) Included in Income on Instruments Held at End of Period Derivative Liabilities $ 661 $ 118 $ — $ 1,290 $ — $ — $ 1,833 $ 118 Total Level 3 Liabilities $ 661 $ 118 $ — $ 1,290 $ — $ — $ 1,833 $ 118</t>
  </si>
  <si>
    <t>Summary of significant unobservable inputs used in recurring Level 3 fair value measurements</t>
  </si>
  <si>
    <t>The following table summarizes the significant unobservable inputs used in our recurring Level 3 fair value measurements as of September 30, 2015 and December 31, 2014 : September 30, 2015 ($ in thousands) Fair Value Valuation Technique Unobservable Input Weighted Average Derivative Liabilities $ 1,833 Discounted cash flows Constant prepayment rate 12.91 % Default rate 0.70 % Reference STACR credit spread 3.87 % December 31, 2014 ($ in thousands) Fair Value Valuation Technique Unobservable Input Weighted Average Derivative Liabilities $ 661 Discounted cash flows Constant prepayment rate 5.40 % Default rate 1.85 % Reference STACR credit spread 3.72 %</t>
  </si>
  <si>
    <t>Statutory Accounting (Tables)</t>
  </si>
  <si>
    <t>Schedule of statutory net income, statutory surplus and contingency reserve liability</t>
  </si>
  <si>
    <t>The following table presents Essent Guaranty’s and Essent PA’s statutory net income, statutory surplus and contingency reserve liability as of and for the nine months ended September 30 : (In thousands) 2015 2014 Essent Guaranty Statutory net income $ 128,048 $ 81,410 Statutory surplus 513,402 456,650 Contingency reserve liability 278,820 149,818 Essent PA Statutory net income $ 11,711 $ 9,307 Statutory surplus 46,093 41,689 Contingency reserve liability 25,038 14,065</t>
  </si>
  <si>
    <t>Nature of Operations and Basis of Presentation (Details)</t>
  </si>
  <si>
    <t>Maximum</t>
  </si>
  <si>
    <t>Nature of operations and basis of presentation</t>
  </si>
  <si>
    <t>Residential mortgage down payment percentage for which mortgage insurance is generally required</t>
  </si>
  <si>
    <t>20.00%</t>
  </si>
  <si>
    <t>Investments Available for Sale (Details) - USD ($) $ in Thousands</t>
  </si>
  <si>
    <t>Amortized Cost</t>
  </si>
  <si>
    <t>Unrealized Gains</t>
  </si>
  <si>
    <t>Unrealized Losses</t>
  </si>
  <si>
    <t>Fair Value</t>
  </si>
  <si>
    <t>U.S. Treasury securities</t>
  </si>
  <si>
    <t>U.S. agency securities</t>
  </si>
  <si>
    <t>Municipal debt securities</t>
  </si>
  <si>
    <t>Corporate debt securities</t>
  </si>
  <si>
    <t>Mortgage-backed securities</t>
  </si>
  <si>
    <t>Asset-backed securities</t>
  </si>
  <si>
    <t>Money market funds</t>
  </si>
  <si>
    <t>U.S. Agency | Mortgage backed securities</t>
  </si>
  <si>
    <t>Investments Available for Sale (Details 2) - Municipal debt securities</t>
  </si>
  <si>
    <t>Percentage of debt securities</t>
  </si>
  <si>
    <t>100.00%</t>
  </si>
  <si>
    <t>Special revenue bonds</t>
  </si>
  <si>
    <t>70.50%</t>
  </si>
  <si>
    <t>59.70%</t>
  </si>
  <si>
    <t>General obligation bonds</t>
  </si>
  <si>
    <t>24.60%</t>
  </si>
  <si>
    <t>37.50%</t>
  </si>
  <si>
    <t>Certificate of participation bonds</t>
  </si>
  <si>
    <t>3.80%</t>
  </si>
  <si>
    <t>0.80%</t>
  </si>
  <si>
    <t>Tax allocation bonds</t>
  </si>
  <si>
    <t>1.10%</t>
  </si>
  <si>
    <t>1.50%</t>
  </si>
  <si>
    <t>Special assessment bonds</t>
  </si>
  <si>
    <t>0.00%</t>
  </si>
  <si>
    <t>0.50%</t>
  </si>
  <si>
    <t>Investments Available for Sale (Details 3) - USD ($) $ in Thousands</t>
  </si>
  <si>
    <t>Total amortized investment</t>
  </si>
  <si>
    <t>Due in 1 year</t>
  </si>
  <si>
    <t>Due after 1 but within 5 years</t>
  </si>
  <si>
    <t>Due after 5 but within 10 years</t>
  </si>
  <si>
    <t>Subtotal</t>
  </si>
  <si>
    <t>Due after 10 years</t>
  </si>
  <si>
    <t>Investments Available for Sale (Details 4) - USD ($)</t>
  </si>
  <si>
    <t>Realized gross gains and losses on the sale of investments available for sale</t>
  </si>
  <si>
    <t>Realized gross gains</t>
  </si>
  <si>
    <t>Realized gross losses</t>
  </si>
  <si>
    <t>Less than 12 months</t>
  </si>
  <si>
    <t>12 months or more</t>
  </si>
  <si>
    <t>Gross Unrealized Losses</t>
  </si>
  <si>
    <t>Other information</t>
  </si>
  <si>
    <t>Other-than-temporary impairments</t>
  </si>
  <si>
    <t>Fair value of investments deposited with insurance regulatory authorities</t>
  </si>
  <si>
    <t>Essent Re</t>
  </si>
  <si>
    <t>Fair value of the required investments on deposit in trusts</t>
  </si>
  <si>
    <t>Investments Available for Sale (Details 5) - USD ($) $ in Thousands</t>
  </si>
  <si>
    <t>Components of net investment income</t>
  </si>
  <si>
    <t>Gross investment income</t>
  </si>
  <si>
    <t>Investment expenses</t>
  </si>
  <si>
    <t>Accounts Receivable (Details) - USD ($)</t>
  </si>
  <si>
    <t>Premiums receivable</t>
  </si>
  <si>
    <t>Other receivables</t>
  </si>
  <si>
    <t>Total accounts receivable</t>
  </si>
  <si>
    <t>Accounts receivable, net</t>
  </si>
  <si>
    <t>Provision for doubtful accounts</t>
  </si>
  <si>
    <t>Threshold period unpaid for write-off of mortgage insurance premiums</t>
  </si>
  <si>
    <t>90 days</t>
  </si>
  <si>
    <t>Reserve for Losses and Loss Adjustment Expenses (Details) $ in Thousands</t>
  </si>
  <si>
    <t>Sep. 30, 2015USD ($)loan</t>
  </si>
  <si>
    <t>Sep. 30, 2014USD ($)loan</t>
  </si>
  <si>
    <t>Reconciliation of the beginning and ending reserve balances for losses and loss adjustment expenses (LAE)</t>
  </si>
  <si>
    <t>Reserve for losses and LAE at beginning of period</t>
  </si>
  <si>
    <t>Net reserve for losses and LAE at beginning of period</t>
  </si>
  <si>
    <t>Add provision for losses and LAE, net of reinsurance, occurring in:</t>
  </si>
  <si>
    <t>Current period</t>
  </si>
  <si>
    <t>Prior years</t>
  </si>
  <si>
    <t>Net incurred losses during the current period</t>
  </si>
  <si>
    <t>Deduct payments for losses and LAE, net of reinsurance, occurring in:</t>
  </si>
  <si>
    <t>Net loss and LAE payments during the current period</t>
  </si>
  <si>
    <t>Net reserve for losses and LAE at end of period</t>
  </si>
  <si>
    <t>Reserve for losses and LAE at end of period</t>
  </si>
  <si>
    <t>Loans in default at end of period | loan</t>
  </si>
  <si>
    <t>Reserve for losses and LAE, for prior years</t>
  </si>
  <si>
    <t>Commitments and Contingencies (Details) - USD ($)</t>
  </si>
  <si>
    <t>Indemnifications related to contract underwriting services</t>
  </si>
  <si>
    <t>Loss Contingencies [Line Items]</t>
  </si>
  <si>
    <t>Amount paid for remedies</t>
  </si>
  <si>
    <t>Stock-Based Compensation (Details) shares in Thousands</t>
  </si>
  <si>
    <t>Sep. 30, 2015$ / sharesshares</t>
  </si>
  <si>
    <t>Nonvested share units</t>
  </si>
  <si>
    <t>Number of Shares</t>
  </si>
  <si>
    <t>Outstanding at beginning of year (in shares) | shares</t>
  </si>
  <si>
    <t>Granted (in shares) | shares</t>
  </si>
  <si>
    <t>Vested (in shares) | shares</t>
  </si>
  <si>
    <t>Forfeited (in shares) | shares</t>
  </si>
  <si>
    <t>Outstanding at end of period (in shares) | shares</t>
  </si>
  <si>
    <t>Weighted Average Grant Date Fair Value</t>
  </si>
  <si>
    <t>Outstanding at beginning of year (in dollars per share)</t>
  </si>
  <si>
    <t>Granted (in dollars per share)</t>
  </si>
  <si>
    <t>Vested (in dollars per share)</t>
  </si>
  <si>
    <t>Forfeited (in dollars per share)</t>
  </si>
  <si>
    <t>Outstanding at end of period (in dollars per share)</t>
  </si>
  <si>
    <t>Time and Performance-Based | Nonvested shares</t>
  </si>
  <si>
    <t>Time-Based | Nonvested shares</t>
  </si>
  <si>
    <t>Stock-Based Compensation (Details 2) - Nonvested shares</t>
  </si>
  <si>
    <t>1 Months Ended</t>
  </si>
  <si>
    <t>May. 31, 2015</t>
  </si>
  <si>
    <t>Feb. 28, 2015</t>
  </si>
  <si>
    <t>Time-Based | Employee [Member]</t>
  </si>
  <si>
    <t>Stock-based compensation</t>
  </si>
  <si>
    <t>Performance period</t>
  </si>
  <si>
    <t>3 years</t>
  </si>
  <si>
    <t>2013 Plan | Performance-Based | Certain members of senior management</t>
  </si>
  <si>
    <t>First Vesting Period | Time-Based | Employee [Member]</t>
  </si>
  <si>
    <t>Vesting (as a percent)</t>
  </si>
  <si>
    <t>25.00%</t>
  </si>
  <si>
    <t>First Vesting Period | 2013 Plan | Time-Based | Certain members of senior management</t>
  </si>
  <si>
    <t>33.00%</t>
  </si>
  <si>
    <t>Second Vesting Period | Time-Based | Employee [Member]</t>
  </si>
  <si>
    <t>Second Vesting Period | 2013 Plan | Time-Based | Certain members of senior management</t>
  </si>
  <si>
    <t>Third Vesting Period | Time-Based | Employee [Member]</t>
  </si>
  <si>
    <t>Third Vesting Period | 2013 Plan | Time-Based | Certain members of senior management</t>
  </si>
  <si>
    <t>Fourth Vesting Period | Time-Based | Employee [Member]</t>
  </si>
  <si>
    <t>Stock-Based Compensation (Details 3) - Nonvested shares</t>
  </si>
  <si>
    <t>Compounded Annual Book Value Per Share Growth 11%</t>
  </si>
  <si>
    <t>Compounded Annual Book Value Per Share Growth (as a percent)</t>
  </si>
  <si>
    <t>11.00%</t>
  </si>
  <si>
    <t>Nonvested Common Shares Earned (as a percent)</t>
  </si>
  <si>
    <t>10.00%</t>
  </si>
  <si>
    <t>Compounded Annual Book Value Per Share Growth 11% | Maximum</t>
  </si>
  <si>
    <t>Compounded Annual Book Value Per Share Growth 12%</t>
  </si>
  <si>
    <t>12.00%</t>
  </si>
  <si>
    <t>36.00%</t>
  </si>
  <si>
    <t>Compounded Annual Book Value Per Share Growth 13%</t>
  </si>
  <si>
    <t>13.00%</t>
  </si>
  <si>
    <t>61.00%</t>
  </si>
  <si>
    <t>Compounded Annual Book Value Per Share Growth 14%</t>
  </si>
  <si>
    <t>14.00%</t>
  </si>
  <si>
    <t>87.00%</t>
  </si>
  <si>
    <t>Compounded Annual Book Value Per Share Growth 15% | Minimum</t>
  </si>
  <si>
    <t>15.00%</t>
  </si>
  <si>
    <t>Stock-Based Compensation (Details 4)</t>
  </si>
  <si>
    <t>First Vesting Period | Incentive Program Bonus Award Fiscal Year Performance | Time-Based | Nonvested shares</t>
  </si>
  <si>
    <t>First Vesting Period | Incentive Program Bonus Award Fiscal Year Performance | Time-Based | Nonvested share units</t>
  </si>
  <si>
    <t>Second Vesting Period | Incentive Program Bonus Award Fiscal Year Performance | Time-Based | Nonvested shares</t>
  </si>
  <si>
    <t>Second Vesting Period | Incentive Program Bonus Award Fiscal Year Performance | Time-Based | Nonvested share units</t>
  </si>
  <si>
    <t>Third Vesting Period | Incentive Program Bonus Award Fiscal Year Performance | Time-Based | Nonvested shares</t>
  </si>
  <si>
    <t>Third Vesting Period | Incentive Program Bonus Award Fiscal Year Performance | Time-Based | Nonvested share units</t>
  </si>
  <si>
    <t>Director | Nonvested shares</t>
  </si>
  <si>
    <t>Vesting period</t>
  </si>
  <si>
    <t>1 year</t>
  </si>
  <si>
    <t>Stock-Based Compensation (Details 5) - USD ($) $ in Thousands</t>
  </si>
  <si>
    <t>Total unrecognized compensation expense</t>
  </si>
  <si>
    <t>Expected weighted average period for recognition of expense</t>
  </si>
  <si>
    <t>2 years 1 month 6 days</t>
  </si>
  <si>
    <t>Shares tendered by employees to pay employee withholding taxes</t>
  </si>
  <si>
    <t>Compensation expense, net of forfeitures, and related tax effects recognized in connection with nonvested shares</t>
  </si>
  <si>
    <t>Compensation expense</t>
  </si>
  <si>
    <t>Income tax benefit</t>
  </si>
  <si>
    <t>Nonvested shares</t>
  </si>
  <si>
    <t>Total fair value of shares vested</t>
  </si>
  <si>
    <t>Earnings per Share (EPS) (Details) - USD ($) $ / shares in Units, shares in Thousands, $ in Thousands</t>
  </si>
  <si>
    <t>Net income available to common shareholders</t>
  </si>
  <si>
    <t>Basic earnings per share (in dollars per share)</t>
  </si>
  <si>
    <t>Diluted earnings per share (in dollars per share)</t>
  </si>
  <si>
    <t>Basic weighted average shares outstanding (in shares)</t>
  </si>
  <si>
    <t>Dilutive effect of nonvested shares (in shares)</t>
  </si>
  <si>
    <t>Diluted weighted average shares outstanding (in shares)</t>
  </si>
  <si>
    <t>Earnings per Share (EPS) (Details 2) - shares</t>
  </si>
  <si>
    <t>Contingently issuable awards</t>
  </si>
  <si>
    <t>Antidilutive nonvested shares</t>
  </si>
  <si>
    <t>Performance-based share awards</t>
  </si>
  <si>
    <t>Percentage of award issuable if current period end were end of contingency period</t>
  </si>
  <si>
    <t>48.50%</t>
  </si>
  <si>
    <t>Accumulated Other Comprehensive Income (Loss) (Details) - USD ($) $ in Thousands</t>
  </si>
  <si>
    <t>Before Tax</t>
  </si>
  <si>
    <t>Balance at beginning of period</t>
  </si>
  <si>
    <t>Unrealized holding gains arising during the period</t>
  </si>
  <si>
    <t>Less: Reclassification adjustment for gains included in net income</t>
  </si>
  <si>
    <t>[1]</t>
  </si>
  <si>
    <t>Net unrealized gains on investments</t>
  </si>
  <si>
    <t>Balance at end of period</t>
  </si>
  <si>
    <t>Tax Effect</t>
  </si>
  <si>
    <t>Net of Tax</t>
  </si>
  <si>
    <t>Included in net realized investment gains on our condensed consolidated statements of comprehensive income.</t>
  </si>
  <si>
    <t>Fair Value of Financial Instruments (Details) - USD ($) $ in Thousands</t>
  </si>
  <si>
    <t>Financial Assets:</t>
  </si>
  <si>
    <t>Carrying Amount</t>
  </si>
  <si>
    <t>Financial Liabilities:</t>
  </si>
  <si>
    <t>Derivative liabilities</t>
  </si>
  <si>
    <t>Carrying Amount | U.S. Treasury securities</t>
  </si>
  <si>
    <t>Carrying Amount | U.S. agency securities</t>
  </si>
  <si>
    <t>Carrying Amount | Municipal debt securities</t>
  </si>
  <si>
    <t>Carrying Amount | Corporate debt securities</t>
  </si>
  <si>
    <t>Carrying Amount | Mortgage-backed securities</t>
  </si>
  <si>
    <t>Carrying Amount | Asset-backed securities</t>
  </si>
  <si>
    <t>Carrying Amount | Money market funds</t>
  </si>
  <si>
    <t>Carrying Amount | U.S. Agency | Mortgage backed securities</t>
  </si>
  <si>
    <t>Fair Value of Financial Instruments (Details 2) - USD ($)</t>
  </si>
  <si>
    <t>Fair value of financial instruments</t>
  </si>
  <si>
    <t>Recurring basis</t>
  </si>
  <si>
    <t>Total assets at fair value</t>
  </si>
  <si>
    <t>Total liabilities at fair value</t>
  </si>
  <si>
    <t>Recurring basis | U.S. Treasury securities</t>
  </si>
  <si>
    <t>Recurring basis | U.S. agency securities</t>
  </si>
  <si>
    <t>Recurring basis | Municipal debt securities</t>
  </si>
  <si>
    <t>Recurring basis | Corporate debt securities</t>
  </si>
  <si>
    <t>Recurring basis | Mortgage-backed securities</t>
  </si>
  <si>
    <t>Recurring basis | Asset-backed securities</t>
  </si>
  <si>
    <t>Recurring basis | Money market funds</t>
  </si>
  <si>
    <t>Recurring basis | U.S. Agency | Mortgage backed securities</t>
  </si>
  <si>
    <t>Recurring basis | Quoted Prices in Active Markets for Identical Instruments (Level 1)</t>
  </si>
  <si>
    <t>Recurring basis | Quoted Prices in Active Markets for Identical Instruments (Level 1) | U.S. Treasury securities</t>
  </si>
  <si>
    <t>Recurring basis | Quoted Prices in Active Markets for Identical Instruments (Level 1) | U.S. agency securities</t>
  </si>
  <si>
    <t>Recurring basis | Quoted Prices in Active Markets for Identical Instruments (Level 1) | Mortgage-backed securities</t>
  </si>
  <si>
    <t>Recurring basis | Quoted Prices in Active Markets for Identical Instruments (Level 1) | Money market funds</t>
  </si>
  <si>
    <t>Recurring basis | Quoted Prices in Active Markets for Identical Instruments (Level 1) | U.S. Agency | Mortgage backed securities</t>
  </si>
  <si>
    <t>Recurring basis | Significant Other Observable Inputs (Level 2)</t>
  </si>
  <si>
    <t>Recurring basis | Significant Other Observable Inputs (Level 2) | Municipal debt securities</t>
  </si>
  <si>
    <t>Recurring basis | Significant Other Observable Inputs (Level 2) | Corporate debt securities</t>
  </si>
  <si>
    <t>Recurring basis | Significant Other Observable Inputs (Level 2) | Mortgage-backed securities</t>
  </si>
  <si>
    <t>Recurring basis | Significant Other Observable Inputs (Level 2) | Asset-backed securities</t>
  </si>
  <si>
    <t>Recurring basis | Significant Unobservable Inputs (Level 3)</t>
  </si>
  <si>
    <t>Fair Value of Financial Instruments (Details 3) - USD ($) $ in Thousands</t>
  </si>
  <si>
    <t>Fair Value, Liabilities Measured on Recurring Basis, Unobservable Input Reconciliation, Calculation [Roll Forward]</t>
  </si>
  <si>
    <t>Fair Value Beginning of Period</t>
  </si>
  <si>
    <t>Net Realized and Unrealized Gains (Losses) Included in Income</t>
  </si>
  <si>
    <t>Purchases, Sales, Issues and Settlements, Net</t>
  </si>
  <si>
    <t>Fair Value End of Period</t>
  </si>
  <si>
    <t>Changes in Unrealized Gains (Losses) Included in Income on Instruments Held at End of Period</t>
  </si>
  <si>
    <t>Derivative Liabilities</t>
  </si>
  <si>
    <t>Fair Value of Financial Instruments (Details 4) - Recurring basis - USD ($) $ in Thousands</t>
  </si>
  <si>
    <t>Significant unobservable inputs used in our recurring Level 3 fair value measurements</t>
  </si>
  <si>
    <t>Significant Unobservable Inputs (Level 3) | Derivative Liabilities</t>
  </si>
  <si>
    <t>Significant Unobservable Inputs (Level 3) | Derivative Liabilities | Discounted cash flows | Weighted average</t>
  </si>
  <si>
    <t>Constant prepayment rate</t>
  </si>
  <si>
    <t>12.91%</t>
  </si>
  <si>
    <t>5.40%</t>
  </si>
  <si>
    <t>Default rate</t>
  </si>
  <si>
    <t>0.70%</t>
  </si>
  <si>
    <t>1.85%</t>
  </si>
  <si>
    <t>Reference STACR credit spread</t>
  </si>
  <si>
    <t>3.87%</t>
  </si>
  <si>
    <t>3.72%</t>
  </si>
  <si>
    <t>Statutory Accounting (Details) - USD ($) $ in Thousands</t>
  </si>
  <si>
    <t>Essent Guaranty</t>
  </si>
  <si>
    <t>Dividends Restrictions</t>
  </si>
  <si>
    <t>Statutory net income</t>
  </si>
  <si>
    <t>Statutory surplus</t>
  </si>
  <si>
    <t>Contingency reserve liability</t>
  </si>
  <si>
    <t>Increase in contingency reserve</t>
  </si>
  <si>
    <t>Essent PA</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448893</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5" t="n" r="C12">
        <v>92653075</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56</v>
      </c>
      <c s="2" t="s" r="B1">
        <v>1</v>
      </c>
    </row>
    <row spans="1:2" r="2">
      <c s="2" t="s" r="B2">
        <v>2</v>
      </c>
    </row>
    <row spans="1:2" r="3">
      <c s="3" t="s" r="A3">
        <v>157</v>
      </c>
    </row>
    <row spans="1:2" r="4">
      <c s="4" t="s" r="A4">
        <v>156</v>
      </c>
      <c s="4" t="s"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59</v>
      </c>
      <c s="2" t="s" r="B1">
        <v>1</v>
      </c>
    </row>
    <row spans="1:2" r="2">
      <c s="2" t="s" r="B2">
        <v>2</v>
      </c>
    </row>
    <row spans="1:2" r="3">
      <c s="3" t="s" r="A3">
        <v>160</v>
      </c>
    </row>
    <row spans="1:2" r="4">
      <c s="4" t="s" r="A4">
        <v>159</v>
      </c>
      <c s="4" t="s"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03</v>
      </c>
      <c s="2" t="s" r="B1">
        <v>1</v>
      </c>
    </row>
    <row spans="1:2" r="2">
      <c s="2" t="s" r="B2">
        <v>2</v>
      </c>
    </row>
    <row spans="1:2" r="3">
      <c s="3" t="s" r="A3">
        <v>174</v>
      </c>
    </row>
    <row spans="1:2" r="4">
      <c s="4" t="s" r="A4">
        <v>103</v>
      </c>
      <c s="4" t="s"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182</v>
      </c>
      <c s="2" t="s" r="B1">
        <v>1</v>
      </c>
    </row>
    <row spans="1:2" r="2">
      <c s="2" t="s" r="B2">
        <v>2</v>
      </c>
    </row>
    <row spans="1:2" r="3">
      <c s="3" t="s" r="A3">
        <v>157</v>
      </c>
    </row>
    <row spans="1:2" r="4">
      <c s="4" t="s" r="A4">
        <v>183</v>
      </c>
      <c s="4" t="s" r="B4">
        <v>184</v>
      </c>
    </row>
    <row spans="1:2" r="5">
      <c s="4" t="s" r="A5">
        <v>185</v>
      </c>
      <c s="4" t="s" r="B5">
        <v>186</v>
      </c>
    </row>
    <row spans="1:2" r="6">
      <c s="4" t="s" r="A6">
        <v>187</v>
      </c>
      <c s="4" t="s" r="B6">
        <v>188</v>
      </c>
    </row>
    <row spans="1:2" r="7">
      <c s="4" t="s" r="A7">
        <v>189</v>
      </c>
      <c s="4" t="s" r="B7">
        <v>190</v>
      </c>
    </row>
    <row spans="1:2" r="8">
      <c s="4" t="s" r="A8">
        <v>191</v>
      </c>
      <c s="4" t="s" r="B8">
        <v>192</v>
      </c>
    </row>
    <row spans="1:2" r="9">
      <c s="4" t="s" r="A9">
        <v>193</v>
      </c>
      <c s="4" t="s" r="B9">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118914</v>
      </c>
      <c s="7" t="n" r="C3">
        <v>846925</v>
      </c>
    </row>
    <row spans="1:3" r="4">
      <c s="4" t="s" r="A4">
        <v>28</v>
      </c>
      <c s="5" t="n" r="B4">
        <v>121600</v>
      </c>
      <c s="5" t="n" r="C4">
        <v>210688</v>
      </c>
    </row>
    <row spans="1:3" r="5">
      <c s="4" t="s" r="A5">
        <v>29</v>
      </c>
      <c s="5" t="n" r="B5">
        <v>1240514</v>
      </c>
      <c s="5" t="n" r="C5">
        <v>1057613</v>
      </c>
    </row>
    <row spans="1:3" r="6">
      <c s="4" t="s" r="A6">
        <v>30</v>
      </c>
      <c s="5" t="n" r="B6">
        <v>18723</v>
      </c>
      <c s="5" t="n" r="C6">
        <v>24411</v>
      </c>
    </row>
    <row spans="1:3" r="7">
      <c s="4" t="s" r="A7">
        <v>31</v>
      </c>
      <c s="5" t="n" r="B7">
        <v>7372</v>
      </c>
      <c s="5" t="n" r="C7">
        <v>5748</v>
      </c>
    </row>
    <row spans="1:3" r="8">
      <c s="4" t="s" r="A8">
        <v>32</v>
      </c>
      <c s="5" t="n" r="B8">
        <v>17053</v>
      </c>
      <c s="5" t="n" r="C8">
        <v>15810</v>
      </c>
    </row>
    <row spans="1:3" r="9">
      <c s="4" t="s" r="A9">
        <v>33</v>
      </c>
      <c s="5" t="n" r="B9">
        <v>11229</v>
      </c>
      <c s="5" t="n" r="C9">
        <v>9597</v>
      </c>
    </row>
    <row spans="1:3" r="10">
      <c s="4" t="s" r="A10">
        <v>34</v>
      </c>
      <c s="5" t="n" r="B10">
        <v>8126</v>
      </c>
      <c s="5" t="n" r="C10">
        <v>5841</v>
      </c>
    </row>
    <row spans="1:3" r="11">
      <c s="4" t="s" r="A11">
        <v>35</v>
      </c>
      <c s="5" t="n" r="B11">
        <v>107412</v>
      </c>
      <c s="5" t="n" r="C11">
        <v>59673</v>
      </c>
    </row>
    <row spans="1:3" r="12">
      <c s="4" t="s" r="A12">
        <v>36</v>
      </c>
      <c s="5" t="n" r="B12">
        <v>1505</v>
      </c>
      <c s="5" t="n" r="C12">
        <v>2768</v>
      </c>
    </row>
    <row spans="1:3" r="13">
      <c s="4" t="s" r="A13">
        <v>37</v>
      </c>
      <c s="5" t="n" r="B13">
        <v>1411934</v>
      </c>
      <c s="5" t="n" r="C13">
        <v>1181461</v>
      </c>
    </row>
    <row spans="1:3" r="14">
      <c s="3" t="s" r="A14">
        <v>38</v>
      </c>
    </row>
    <row spans="1:3" r="15">
      <c s="4" t="s" r="A15">
        <v>39</v>
      </c>
      <c s="5" t="n" r="B15">
        <v>14548</v>
      </c>
      <c s="5" t="n" r="C15">
        <v>8427</v>
      </c>
    </row>
    <row spans="1:3" r="16">
      <c s="4" t="s" r="A16">
        <v>40</v>
      </c>
      <c s="5" t="n" r="B16">
        <v>191989</v>
      </c>
      <c s="5" t="n" r="C16">
        <v>156948</v>
      </c>
    </row>
    <row spans="1:3" r="17">
      <c s="4" t="s" r="A17">
        <v>41</v>
      </c>
      <c s="5" t="n" r="B17">
        <v>12213</v>
      </c>
      <c s="5" t="n" r="C17">
        <v>14585</v>
      </c>
    </row>
    <row spans="1:3" r="18">
      <c s="4" t="s" r="A18">
        <v>42</v>
      </c>
      <c s="5" t="n" r="B18">
        <v>77291</v>
      </c>
      <c s="5" t="n" r="C18">
        <v>37092</v>
      </c>
    </row>
    <row spans="1:3" r="19">
      <c s="4" t="s" r="A19">
        <v>43</v>
      </c>
      <c s="5" t="n" r="B19">
        <v>28115</v>
      </c>
      <c s="5" t="n" r="C19">
        <v>227</v>
      </c>
    </row>
    <row spans="1:3" r="20">
      <c s="4" t="s" r="A20">
        <v>44</v>
      </c>
      <c s="5" t="n" r="B20">
        <v>11542</v>
      </c>
      <c s="5" t="n" r="C20">
        <v>8444</v>
      </c>
    </row>
    <row spans="1:3" r="21">
      <c s="4" t="s" r="A21">
        <v>45</v>
      </c>
      <c s="7" t="n" r="B21">
        <v>335698</v>
      </c>
      <c s="7" t="n" r="C21">
        <v>225723</v>
      </c>
    </row>
    <row spans="1:3" r="22">
      <c s="4" t="s" r="A22">
        <v>46</v>
      </c>
      <c s="4" t="s" r="B22">
        <v>47</v>
      </c>
      <c s="4" t="s" r="C22">
        <v>47</v>
      </c>
    </row>
    <row spans="1:3" r="23">
      <c s="3" t="s" r="A23">
        <v>48</v>
      </c>
    </row>
    <row spans="1:3" r="24">
      <c s="4" t="s" r="A24">
        <v>49</v>
      </c>
      <c s="7" t="n" r="B24">
        <v>1390</v>
      </c>
      <c s="7" t="n" r="C24">
        <v>1388</v>
      </c>
    </row>
    <row spans="1:3" r="25">
      <c s="4" t="s" r="A25">
        <v>50</v>
      </c>
      <c s="5" t="n" r="B25">
        <v>900549</v>
      </c>
      <c s="5" t="n" r="C25">
        <v>893285</v>
      </c>
    </row>
    <row spans="1:3" r="26">
      <c s="4" t="s" r="A26">
        <v>51</v>
      </c>
      <c s="5" t="n" r="B26">
        <v>5047</v>
      </c>
      <c s="5" t="n" r="C26">
        <v>4667</v>
      </c>
    </row>
    <row spans="1:3" r="27">
      <c s="4" t="s" r="A27">
        <v>52</v>
      </c>
      <c s="5" t="n" r="B27">
        <v>169250</v>
      </c>
      <c s="5" t="n" r="C27">
        <v>56398</v>
      </c>
    </row>
    <row spans="1:3" r="28">
      <c s="4" t="s" r="A28">
        <v>53</v>
      </c>
      <c s="5" t="n" r="B28">
        <v>1076236</v>
      </c>
      <c s="5" t="n" r="C28">
        <v>955738</v>
      </c>
    </row>
    <row spans="1:3" r="29">
      <c s="4" t="s" r="A29">
        <v>54</v>
      </c>
      <c s="7" t="n" r="B29">
        <v>1411934</v>
      </c>
      <c s="7" t="n" r="C29">
        <v>11814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95</v>
      </c>
      <c s="2" t="s" r="B1">
        <v>1</v>
      </c>
    </row>
    <row spans="1:2" r="2">
      <c s="2" t="s" r="B2">
        <v>2</v>
      </c>
    </row>
    <row spans="1:2" r="3">
      <c s="3" t="s" r="A3">
        <v>160</v>
      </c>
    </row>
    <row spans="1:2" r="4">
      <c s="4" t="s" r="A4">
        <v>196</v>
      </c>
      <c s="4" t="s"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8</v>
      </c>
      <c s="2" t="s" r="B1">
        <v>1</v>
      </c>
    </row>
    <row spans="1:2" r="2">
      <c s="2" t="s" r="B2">
        <v>2</v>
      </c>
    </row>
    <row spans="1:2" r="3">
      <c s="3" t="s" r="A3">
        <v>163</v>
      </c>
    </row>
    <row spans="1:2" r="4">
      <c s="4" t="s" r="A4">
        <v>199</v>
      </c>
      <c s="4" t="s" r="B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01</v>
      </c>
      <c s="2" t="s" r="B1">
        <v>1</v>
      </c>
    </row>
    <row spans="1:2" r="2">
      <c s="2" t="s" r="B2">
        <v>2</v>
      </c>
    </row>
    <row spans="1:2" r="3">
      <c s="3" t="s" r="A3">
        <v>169</v>
      </c>
    </row>
    <row spans="1:2" r="4">
      <c s="4" t="s" r="A4">
        <v>202</v>
      </c>
      <c s="4" t="s" r="B4">
        <v>203</v>
      </c>
    </row>
    <row spans="1:2" r="5">
      <c s="4" t="s" r="A5">
        <v>204</v>
      </c>
      <c s="4" t="s" r="B5">
        <v>205</v>
      </c>
    </row>
    <row spans="1:2" r="6">
      <c s="4" t="s" r="A6">
        <v>206</v>
      </c>
      <c s="4" t="s" r="B6">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8</v>
      </c>
      <c s="2" t="s" r="B1">
        <v>1</v>
      </c>
    </row>
    <row spans="1:2" r="2">
      <c s="2" t="s" r="B2">
        <v>2</v>
      </c>
    </row>
    <row spans="1:2" r="3">
      <c s="3" t="s" r="A3">
        <v>172</v>
      </c>
    </row>
    <row spans="1:2" r="4">
      <c s="4" t="s" r="A4">
        <v>209</v>
      </c>
      <c s="4" t="s" r="B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11</v>
      </c>
      <c s="2" t="s" r="B1">
        <v>1</v>
      </c>
    </row>
    <row spans="1:2" r="2">
      <c s="2" t="s" r="B2">
        <v>2</v>
      </c>
    </row>
    <row spans="1:2" r="3">
      <c s="3" t="s" r="A3">
        <v>174</v>
      </c>
    </row>
    <row spans="1:2" r="4">
      <c s="4" t="s" r="A4">
        <v>212</v>
      </c>
      <c s="4" t="s" r="B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14</v>
      </c>
      <c s="2" t="s" r="B1">
        <v>1</v>
      </c>
    </row>
    <row spans="1:2" r="2">
      <c s="2" t="s" r="B2">
        <v>2</v>
      </c>
    </row>
    <row spans="1:2" r="3">
      <c s="3" t="s" r="A3">
        <v>177</v>
      </c>
    </row>
    <row spans="1:2" r="4">
      <c s="4" t="s" r="A4">
        <v>215</v>
      </c>
      <c s="4" t="s" r="B4">
        <v>216</v>
      </c>
    </row>
    <row spans="1:2" r="5">
      <c s="4" t="s" r="A5">
        <v>217</v>
      </c>
      <c s="4" t="s" r="B5">
        <v>218</v>
      </c>
    </row>
    <row spans="1:2" r="6">
      <c s="4" t="s" r="A6">
        <v>219</v>
      </c>
      <c s="4" t="s" r="B6">
        <v>220</v>
      </c>
    </row>
    <row spans="1:2" r="7">
      <c s="4" t="s" r="A7">
        <v>221</v>
      </c>
      <c s="4" t="s" r="B7">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23</v>
      </c>
      <c s="2" t="s" r="B1">
        <v>1</v>
      </c>
    </row>
    <row spans="1:2" r="2">
      <c s="2" t="s" r="B2">
        <v>2</v>
      </c>
    </row>
    <row spans="1:2" r="3">
      <c s="3" t="s" r="A3">
        <v>180</v>
      </c>
    </row>
    <row spans="1:2" r="4">
      <c s="4" t="s" r="A4">
        <v>224</v>
      </c>
      <c s="4" t="s" r="B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s="1" t="s" r="A1">
        <v>226</v>
      </c>
      <c s="2" t="s" r="B1">
        <v>1</v>
      </c>
    </row>
    <row spans="1:2" r="2">
      <c s="2" t="s" r="B2">
        <v>2</v>
      </c>
    </row>
    <row spans="1:2" r="3">
      <c s="4" t="s" r="A3">
        <v>227</v>
      </c>
    </row>
    <row spans="1:2" r="4">
      <c s="3" t="s" r="A4">
        <v>228</v>
      </c>
    </row>
    <row spans="1:2" r="5">
      <c s="4" t="s" r="A5">
        <v>229</v>
      </c>
      <c s="4" t="s" r="B5">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t="s" r="A1">
        <v>231</v>
      </c>
      <c s="2" t="s" r="B1">
        <v>2</v>
      </c>
      <c s="2" t="s" r="C1">
        <v>25</v>
      </c>
    </row>
    <row spans="1:3" r="2">
      <c s="3" t="s" r="A2">
        <v>56</v>
      </c>
    </row>
    <row spans="1:3" r="3">
      <c s="4" t="s" r="A3">
        <v>232</v>
      </c>
      <c s="7" t="n" r="B3">
        <v>1233300</v>
      </c>
      <c s="7" t="n" r="C3">
        <v>1050901</v>
      </c>
    </row>
    <row spans="1:3" r="4">
      <c s="4" t="s" r="A4">
        <v>233</v>
      </c>
      <c s="5" t="n" r="B4">
        <v>11552</v>
      </c>
      <c s="5" t="n" r="C4">
        <v>9500</v>
      </c>
    </row>
    <row spans="1:3" r="5">
      <c s="4" t="s" r="A5">
        <v>234</v>
      </c>
      <c s="5" t="n" r="B5">
        <v>-4338</v>
      </c>
      <c s="5" t="n" r="C5">
        <v>-2788</v>
      </c>
    </row>
    <row spans="1:3" r="6">
      <c s="4" t="s" r="A6">
        <v>235</v>
      </c>
      <c s="5" t="n" r="B6">
        <v>1240514</v>
      </c>
      <c s="5" t="n" r="C6">
        <v>1057613</v>
      </c>
    </row>
    <row spans="1:3" r="7">
      <c s="4" t="s" r="A7">
        <v>236</v>
      </c>
    </row>
    <row spans="1:3" r="8">
      <c s="3" t="s" r="A8">
        <v>56</v>
      </c>
    </row>
    <row spans="1:3" r="9">
      <c s="4" t="s" r="A9">
        <v>232</v>
      </c>
      <c s="5" t="n" r="B9">
        <v>186740</v>
      </c>
      <c s="5" t="n" r="C9">
        <v>73432</v>
      </c>
    </row>
    <row spans="1:3" r="10">
      <c s="4" t="s" r="A10">
        <v>233</v>
      </c>
      <c s="5" t="n" r="B10">
        <v>1681</v>
      </c>
      <c s="5" t="n" r="C10">
        <v>927</v>
      </c>
    </row>
    <row spans="1:3" r="11">
      <c s="4" t="s" r="A11">
        <v>234</v>
      </c>
      <c s="5" t="n" r="B11">
        <v>-109</v>
      </c>
      <c s="5" t="n" r="C11">
        <v>-143</v>
      </c>
    </row>
    <row spans="1:3" r="12">
      <c s="4" t="s" r="A12">
        <v>235</v>
      </c>
      <c s="5" t="n" r="B12">
        <v>188312</v>
      </c>
      <c s="5" t="n" r="C12">
        <v>74216</v>
      </c>
    </row>
    <row spans="1:3" r="13">
      <c s="4" t="s" r="A13">
        <v>237</v>
      </c>
    </row>
    <row spans="1:3" r="14">
      <c s="3" t="s" r="A14">
        <v>56</v>
      </c>
    </row>
    <row spans="1:3" r="15">
      <c s="4" t="s" r="A15">
        <v>232</v>
      </c>
      <c s="5" t="n" r="B15">
        <v>3171</v>
      </c>
      <c s="5" t="n" r="C15">
        <v>4491</v>
      </c>
    </row>
    <row spans="1:3" r="16">
      <c s="4" t="s" r="A16">
        <v>233</v>
      </c>
      <c s="5" t="n" r="B16">
        <v>14</v>
      </c>
      <c s="5" t="n" r="C16">
        <v>29</v>
      </c>
    </row>
    <row spans="1:3" r="17">
      <c s="4" t="s" r="A17">
        <v>235</v>
      </c>
      <c s="5" t="n" r="B17">
        <v>3185</v>
      </c>
      <c s="5" t="n" r="C17">
        <v>4520</v>
      </c>
    </row>
    <row spans="1:3" r="18">
      <c s="4" t="s" r="A18">
        <v>238</v>
      </c>
    </row>
    <row spans="1:3" r="19">
      <c s="3" t="s" r="A19">
        <v>56</v>
      </c>
    </row>
    <row spans="1:3" r="20">
      <c s="4" t="s" r="A20">
        <v>232</v>
      </c>
      <c s="5" t="n" r="B20">
        <v>273217</v>
      </c>
      <c s="5" t="n" r="C20">
        <v>191723</v>
      </c>
    </row>
    <row spans="1:3" r="21">
      <c s="4" t="s" r="A21">
        <v>233</v>
      </c>
      <c s="5" t="n" r="B21">
        <v>5050</v>
      </c>
      <c s="5" t="n" r="C21">
        <v>4147</v>
      </c>
    </row>
    <row spans="1:3" r="22">
      <c s="4" t="s" r="A22">
        <v>234</v>
      </c>
      <c s="5" t="n" r="B22">
        <v>-732</v>
      </c>
      <c s="5" t="n" r="C22">
        <v>-324</v>
      </c>
    </row>
    <row spans="1:3" r="23">
      <c s="4" t="s" r="A23">
        <v>235</v>
      </c>
      <c s="5" t="n" r="B23">
        <v>277535</v>
      </c>
      <c s="5" t="n" r="C23">
        <v>195546</v>
      </c>
    </row>
    <row spans="1:3" r="24">
      <c s="4" t="s" r="A24">
        <v>239</v>
      </c>
    </row>
    <row spans="1:3" r="25">
      <c s="3" t="s" r="A25">
        <v>56</v>
      </c>
    </row>
    <row spans="1:3" r="26">
      <c s="4" t="s" r="A26">
        <v>232</v>
      </c>
      <c s="5" t="n" r="B26">
        <v>371110</v>
      </c>
      <c s="5" t="n" r="C26">
        <v>295507</v>
      </c>
    </row>
    <row spans="1:3" r="27">
      <c s="4" t="s" r="A27">
        <v>233</v>
      </c>
      <c s="5" t="n" r="B27">
        <v>2201</v>
      </c>
      <c s="5" t="n" r="C27">
        <v>2123</v>
      </c>
    </row>
    <row spans="1:3" r="28">
      <c s="4" t="s" r="A28">
        <v>234</v>
      </c>
      <c s="5" t="n" r="B28">
        <v>-1691</v>
      </c>
      <c s="5" t="n" r="C28">
        <v>-801</v>
      </c>
    </row>
    <row spans="1:3" r="29">
      <c s="4" t="s" r="A29">
        <v>235</v>
      </c>
      <c s="5" t="n" r="B29">
        <v>371620</v>
      </c>
      <c s="5" t="n" r="C29">
        <v>296829</v>
      </c>
    </row>
    <row spans="1:3" r="30">
      <c s="4" t="s" r="A30">
        <v>240</v>
      </c>
    </row>
    <row spans="1:3" r="31">
      <c s="3" t="s" r="A31">
        <v>56</v>
      </c>
    </row>
    <row spans="1:3" r="32">
      <c s="4" t="s" r="A32">
        <v>232</v>
      </c>
      <c s="5" t="n" r="B32">
        <v>55639</v>
      </c>
      <c s="5" t="n" r="C32">
        <v>66396</v>
      </c>
    </row>
    <row spans="1:3" r="33">
      <c s="4" t="s" r="A33">
        <v>233</v>
      </c>
      <c s="5" t="n" r="B33">
        <v>439</v>
      </c>
      <c s="5" t="n" r="C33">
        <v>574</v>
      </c>
    </row>
    <row spans="1:3" r="34">
      <c s="4" t="s" r="A34">
        <v>234</v>
      </c>
      <c s="5" t="n" r="B34">
        <v>-817</v>
      </c>
      <c s="5" t="n" r="C34">
        <v>-884</v>
      </c>
    </row>
    <row spans="1:3" r="35">
      <c s="4" t="s" r="A35">
        <v>235</v>
      </c>
      <c s="5" t="n" r="B35">
        <v>55261</v>
      </c>
      <c s="5" t="n" r="C35">
        <v>66086</v>
      </c>
    </row>
    <row spans="1:3" r="36">
      <c s="4" t="s" r="A36">
        <v>241</v>
      </c>
    </row>
    <row spans="1:3" r="37">
      <c s="3" t="s" r="A37">
        <v>56</v>
      </c>
    </row>
    <row spans="1:3" r="38">
      <c s="4" t="s" r="A38">
        <v>232</v>
      </c>
      <c s="5" t="n" r="B38">
        <v>124917</v>
      </c>
      <c s="5" t="n" r="C38">
        <v>126474</v>
      </c>
    </row>
    <row spans="1:3" r="39">
      <c s="4" t="s" r="A39">
        <v>233</v>
      </c>
      <c s="5" t="n" r="B39">
        <v>182</v>
      </c>
      <c s="5" t="n" r="C39">
        <v>136</v>
      </c>
    </row>
    <row spans="1:3" r="40">
      <c s="4" t="s" r="A40">
        <v>234</v>
      </c>
      <c s="5" t="n" r="B40">
        <v>-823</v>
      </c>
      <c s="5" t="n" r="C40">
        <v>-422</v>
      </c>
    </row>
    <row spans="1:3" r="41">
      <c s="4" t="s" r="A41">
        <v>235</v>
      </c>
      <c s="5" t="n" r="B41">
        <v>124276</v>
      </c>
      <c s="5" t="n" r="C41">
        <v>126188</v>
      </c>
    </row>
    <row spans="1:3" r="42">
      <c s="4" t="s" r="A42">
        <v>242</v>
      </c>
    </row>
    <row spans="1:3" r="43">
      <c s="3" t="s" r="A43">
        <v>56</v>
      </c>
    </row>
    <row spans="1:3" r="44">
      <c s="4" t="s" r="A44">
        <v>232</v>
      </c>
      <c s="5" t="n" r="B44">
        <v>92100</v>
      </c>
      <c s="5" t="n" r="C44">
        <v>210688</v>
      </c>
    </row>
    <row spans="1:3" r="45">
      <c s="4" t="s" r="A45">
        <v>235</v>
      </c>
      <c s="5" t="n" r="B45">
        <v>92100</v>
      </c>
      <c s="5" t="n" r="C45">
        <v>210688</v>
      </c>
    </row>
    <row spans="1:3" r="46">
      <c s="4" t="s" r="A46">
        <v>243</v>
      </c>
    </row>
    <row spans="1:3" r="47">
      <c s="3" t="s" r="A47">
        <v>56</v>
      </c>
    </row>
    <row spans="1:3" r="48">
      <c s="4" t="s" r="A48">
        <v>232</v>
      </c>
      <c s="5" t="n" r="B48">
        <v>126406</v>
      </c>
      <c s="5" t="n" r="C48">
        <v>82190</v>
      </c>
    </row>
    <row spans="1:3" r="49">
      <c s="4" t="s" r="A49">
        <v>233</v>
      </c>
      <c s="5" t="n" r="B49">
        <v>1985</v>
      </c>
      <c s="5" t="n" r="C49">
        <v>1564</v>
      </c>
    </row>
    <row spans="1:3" r="50">
      <c s="4" t="s" r="A50">
        <v>234</v>
      </c>
      <c s="5" t="n" r="B50">
        <v>-166</v>
      </c>
      <c s="5" t="n" r="C50">
        <v>-214</v>
      </c>
    </row>
    <row spans="1:3" r="51">
      <c s="4" t="s" r="A51">
        <v>235</v>
      </c>
      <c s="7" t="n" r="B51">
        <v>128225</v>
      </c>
      <c s="7" t="n" r="C51">
        <v>8354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t="s" r="A1">
        <v>244</v>
      </c>
      <c s="2" t="s" r="B1">
        <v>2</v>
      </c>
      <c s="2" t="s" r="C1">
        <v>25</v>
      </c>
    </row>
    <row spans="1:3" r="2">
      <c s="3" t="s" r="A2">
        <v>56</v>
      </c>
    </row>
    <row spans="1:3" r="3">
      <c s="4" t="s" r="A3">
        <v>245</v>
      </c>
      <c s="4" t="s" r="B3">
        <v>246</v>
      </c>
      <c s="4" t="s" r="C3">
        <v>246</v>
      </c>
    </row>
    <row spans="1:3" r="4">
      <c s="4" t="s" r="A4">
        <v>247</v>
      </c>
    </row>
    <row spans="1:3" r="5">
      <c s="3" t="s" r="A5">
        <v>56</v>
      </c>
    </row>
    <row spans="1:3" r="6">
      <c s="4" t="s" r="A6">
        <v>245</v>
      </c>
      <c s="4" t="s" r="B6">
        <v>248</v>
      </c>
      <c s="4" t="s" r="C6">
        <v>249</v>
      </c>
    </row>
    <row spans="1:3" r="7">
      <c s="4" t="s" r="A7">
        <v>250</v>
      </c>
    </row>
    <row spans="1:3" r="8">
      <c s="3" t="s" r="A8">
        <v>56</v>
      </c>
    </row>
    <row spans="1:3" r="9">
      <c s="4" t="s" r="A9">
        <v>245</v>
      </c>
      <c s="4" t="s" r="B9">
        <v>251</v>
      </c>
      <c s="4" t="s" r="C9">
        <v>252</v>
      </c>
    </row>
    <row spans="1:3" r="10">
      <c s="4" t="s" r="A10">
        <v>253</v>
      </c>
    </row>
    <row spans="1:3" r="11">
      <c s="3" t="s" r="A11">
        <v>56</v>
      </c>
    </row>
    <row spans="1:3" r="12">
      <c s="4" t="s" r="A12">
        <v>245</v>
      </c>
      <c s="4" t="s" r="B12">
        <v>254</v>
      </c>
      <c s="4" t="s" r="C12">
        <v>255</v>
      </c>
    </row>
    <row spans="1:3" r="13">
      <c s="4" t="s" r="A13">
        <v>256</v>
      </c>
    </row>
    <row spans="1:3" r="14">
      <c s="3" t="s" r="A14">
        <v>56</v>
      </c>
    </row>
    <row spans="1:3" r="15">
      <c s="4" t="s" r="A15">
        <v>245</v>
      </c>
      <c s="4" t="s" r="B15">
        <v>257</v>
      </c>
      <c s="4" t="s" r="C15">
        <v>258</v>
      </c>
    </row>
    <row spans="1:3" r="16">
      <c s="4" t="s" r="A16">
        <v>259</v>
      </c>
    </row>
    <row spans="1:3" r="17">
      <c s="3" t="s" r="A17">
        <v>56</v>
      </c>
    </row>
    <row spans="1:3" r="18">
      <c s="4" t="s" r="A18">
        <v>245</v>
      </c>
      <c s="4" t="s" r="B18">
        <v>260</v>
      </c>
      <c s="4" t="s" r="C18">
        <v>26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5</v>
      </c>
      <c s="2" t="s" r="B1">
        <v>2</v>
      </c>
      <c s="2" t="s" r="C1">
        <v>25</v>
      </c>
    </row>
    <row spans="1:3" r="2">
      <c s="3" t="s" r="A2">
        <v>56</v>
      </c>
    </row>
    <row spans="1:3" r="3">
      <c s="4" t="s" r="A3">
        <v>57</v>
      </c>
      <c s="7" t="n" r="B3">
        <v>1233300</v>
      </c>
      <c s="7" t="n" r="C3">
        <v>1050901</v>
      </c>
    </row>
    <row spans="1:3" r="4">
      <c s="3" t="s" r="A4">
        <v>58</v>
      </c>
    </row>
    <row spans="1:3" r="5">
      <c s="4" t="s" r="A5">
        <v>59</v>
      </c>
      <c s="7" t="n" r="B5">
        <v>41646</v>
      </c>
      <c s="7" t="n" r="C5">
        <v>39260</v>
      </c>
    </row>
    <row spans="1:3" r="6">
      <c s="3" t="s" r="A6">
        <v>48</v>
      </c>
    </row>
    <row spans="1:3" r="7">
      <c s="4" t="s" r="A7">
        <v>60</v>
      </c>
      <c s="8" t="n" r="B7">
        <v>0.015</v>
      </c>
      <c s="8" t="n" r="C7">
        <v>0.015</v>
      </c>
    </row>
    <row spans="1:3" r="8">
      <c s="4" t="s" r="A8">
        <v>61</v>
      </c>
      <c s="5" t="n" r="B8">
        <v>233333</v>
      </c>
      <c s="5" t="n" r="C8">
        <v>233333</v>
      </c>
    </row>
    <row spans="1:3" r="9">
      <c s="4" t="s" r="A9">
        <v>62</v>
      </c>
      <c s="5" t="n" r="B9">
        <v>92653</v>
      </c>
      <c s="5" t="n" r="C9">
        <v>92546</v>
      </c>
    </row>
    <row spans="1:3" r="10">
      <c s="4" t="s" r="A10">
        <v>63</v>
      </c>
    </row>
    <row spans="1:3" r="11">
      <c s="3" t="s" r="A11">
        <v>56</v>
      </c>
    </row>
    <row spans="1:3" r="12">
      <c s="4" t="s" r="A12">
        <v>57</v>
      </c>
      <c s="7" t="n" r="B12">
        <v>1111701</v>
      </c>
      <c s="7" t="n" r="C12">
        <v>840213</v>
      </c>
    </row>
    <row spans="1:3" r="13">
      <c s="4" t="s" r="A13">
        <v>64</v>
      </c>
    </row>
    <row spans="1:3" r="14">
      <c s="3" t="s" r="A14">
        <v>56</v>
      </c>
    </row>
    <row spans="1:3" r="15">
      <c s="4" t="s" r="A15">
        <v>57</v>
      </c>
      <c s="7" t="n" r="B15">
        <v>121599</v>
      </c>
      <c s="7" t="n" r="C15">
        <v>2106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262</v>
      </c>
      <c s="2" t="s" r="B1">
        <v>2</v>
      </c>
      <c s="2" t="s" r="C1">
        <v>25</v>
      </c>
    </row>
    <row spans="1:3" r="2">
      <c s="3" t="s" r="A2">
        <v>232</v>
      </c>
    </row>
    <row spans="1:3" r="3">
      <c s="4" t="s" r="A3">
        <v>263</v>
      </c>
      <c s="7" t="n" r="B3">
        <v>1233300</v>
      </c>
      <c s="7" t="n" r="C3">
        <v>1050901</v>
      </c>
    </row>
    <row spans="1:3" r="4">
      <c s="3" t="s" r="A4">
        <v>235</v>
      </c>
    </row>
    <row spans="1:3" r="5">
      <c s="4" t="s" r="A5">
        <v>29</v>
      </c>
      <c s="5" t="n" r="B5">
        <v>1240514</v>
      </c>
      <c s="5" t="n" r="C5">
        <v>1057613</v>
      </c>
    </row>
    <row spans="1:3" r="6">
      <c s="4" t="s" r="A6">
        <v>236</v>
      </c>
    </row>
    <row spans="1:3" r="7">
      <c s="3" t="s" r="A7">
        <v>232</v>
      </c>
    </row>
    <row spans="1:3" r="8">
      <c s="4" t="s" r="A8">
        <v>264</v>
      </c>
      <c s="5" t="n" r="B8">
        <v>48643</v>
      </c>
    </row>
    <row spans="1:3" r="9">
      <c s="4" t="s" r="A9">
        <v>265</v>
      </c>
      <c s="5" t="n" r="B9">
        <v>47910</v>
      </c>
    </row>
    <row spans="1:3" r="10">
      <c s="4" t="s" r="A10">
        <v>266</v>
      </c>
      <c s="5" t="n" r="B10">
        <v>90187</v>
      </c>
    </row>
    <row spans="1:3" r="11">
      <c s="4" t="s" r="A11">
        <v>267</v>
      </c>
      <c s="5" t="n" r="B11">
        <v>186740</v>
      </c>
    </row>
    <row spans="1:3" r="12">
      <c s="4" t="s" r="A12">
        <v>263</v>
      </c>
      <c s="5" t="n" r="B12">
        <v>186740</v>
      </c>
      <c s="5" t="n" r="C12">
        <v>73432</v>
      </c>
    </row>
    <row spans="1:3" r="13">
      <c s="3" t="s" r="A13">
        <v>235</v>
      </c>
    </row>
    <row spans="1:3" r="14">
      <c s="4" t="s" r="A14">
        <v>264</v>
      </c>
      <c s="5" t="n" r="B14">
        <v>48660</v>
      </c>
    </row>
    <row spans="1:3" r="15">
      <c s="4" t="s" r="A15">
        <v>265</v>
      </c>
      <c s="5" t="n" r="B15">
        <v>48239</v>
      </c>
    </row>
    <row spans="1:3" r="16">
      <c s="4" t="s" r="A16">
        <v>266</v>
      </c>
      <c s="5" t="n" r="B16">
        <v>91413</v>
      </c>
    </row>
    <row spans="1:3" r="17">
      <c s="4" t="s" r="A17">
        <v>267</v>
      </c>
      <c s="5" t="n" r="B17">
        <v>188312</v>
      </c>
    </row>
    <row spans="1:3" r="18">
      <c s="4" t="s" r="A18">
        <v>29</v>
      </c>
      <c s="5" t="n" r="B18">
        <v>188312</v>
      </c>
      <c s="5" t="n" r="C18">
        <v>74216</v>
      </c>
    </row>
    <row spans="1:3" r="19">
      <c s="4" t="s" r="A19">
        <v>237</v>
      </c>
    </row>
    <row spans="1:3" r="20">
      <c s="3" t="s" r="A20">
        <v>232</v>
      </c>
    </row>
    <row spans="1:3" r="21">
      <c s="4" t="s" r="A21">
        <v>264</v>
      </c>
      <c s="5" t="n" r="B21">
        <v>3171</v>
      </c>
    </row>
    <row spans="1:3" r="22">
      <c s="4" t="s" r="A22">
        <v>267</v>
      </c>
      <c s="5" t="n" r="B22">
        <v>3171</v>
      </c>
    </row>
    <row spans="1:3" r="23">
      <c s="4" t="s" r="A23">
        <v>263</v>
      </c>
      <c s="5" t="n" r="B23">
        <v>3171</v>
      </c>
      <c s="5" t="n" r="C23">
        <v>4491</v>
      </c>
    </row>
    <row spans="1:3" r="24">
      <c s="3" t="s" r="A24">
        <v>235</v>
      </c>
    </row>
    <row spans="1:3" r="25">
      <c s="4" t="s" r="A25">
        <v>264</v>
      </c>
      <c s="5" t="n" r="B25">
        <v>3185</v>
      </c>
    </row>
    <row spans="1:3" r="26">
      <c s="4" t="s" r="A26">
        <v>267</v>
      </c>
      <c s="5" t="n" r="B26">
        <v>3185</v>
      </c>
    </row>
    <row spans="1:3" r="27">
      <c s="4" t="s" r="A27">
        <v>29</v>
      </c>
      <c s="5" t="n" r="B27">
        <v>3185</v>
      </c>
      <c s="5" t="n" r="C27">
        <v>4520</v>
      </c>
    </row>
    <row spans="1:3" r="28">
      <c s="4" t="s" r="A28">
        <v>238</v>
      </c>
    </row>
    <row spans="1:3" r="29">
      <c s="3" t="s" r="A29">
        <v>232</v>
      </c>
    </row>
    <row spans="1:3" r="30">
      <c s="4" t="s" r="A30">
        <v>264</v>
      </c>
      <c s="5" t="n" r="B30">
        <v>545</v>
      </c>
    </row>
    <row spans="1:3" r="31">
      <c s="4" t="s" r="A31">
        <v>265</v>
      </c>
      <c s="5" t="n" r="B31">
        <v>65582</v>
      </c>
    </row>
    <row spans="1:3" r="32">
      <c s="4" t="s" r="A32">
        <v>266</v>
      </c>
      <c s="5" t="n" r="B32">
        <v>92831</v>
      </c>
    </row>
    <row spans="1:3" r="33">
      <c s="4" t="s" r="A33">
        <v>268</v>
      </c>
      <c s="5" t="n" r="B33">
        <v>114259</v>
      </c>
    </row>
    <row spans="1:3" r="34">
      <c s="4" t="s" r="A34">
        <v>267</v>
      </c>
      <c s="5" t="n" r="B34">
        <v>273217</v>
      </c>
    </row>
    <row spans="1:3" r="35">
      <c s="4" t="s" r="A35">
        <v>263</v>
      </c>
      <c s="5" t="n" r="B35">
        <v>273217</v>
      </c>
      <c s="5" t="n" r="C35">
        <v>191723</v>
      </c>
    </row>
    <row spans="1:3" r="36">
      <c s="3" t="s" r="A36">
        <v>235</v>
      </c>
    </row>
    <row spans="1:3" r="37">
      <c s="4" t="s" r="A37">
        <v>264</v>
      </c>
      <c s="5" t="n" r="B37">
        <v>545</v>
      </c>
    </row>
    <row spans="1:3" r="38">
      <c s="4" t="s" r="A38">
        <v>265</v>
      </c>
      <c s="5" t="n" r="B38">
        <v>66103</v>
      </c>
    </row>
    <row spans="1:3" r="39">
      <c s="4" t="s" r="A39">
        <v>266</v>
      </c>
      <c s="5" t="n" r="B39">
        <v>95016</v>
      </c>
    </row>
    <row spans="1:3" r="40">
      <c s="4" t="s" r="A40">
        <v>268</v>
      </c>
      <c s="5" t="n" r="B40">
        <v>115871</v>
      </c>
    </row>
    <row spans="1:3" r="41">
      <c s="4" t="s" r="A41">
        <v>267</v>
      </c>
      <c s="5" t="n" r="B41">
        <v>277535</v>
      </c>
    </row>
    <row spans="1:3" r="42">
      <c s="4" t="s" r="A42">
        <v>29</v>
      </c>
      <c s="5" t="n" r="B42">
        <v>277535</v>
      </c>
      <c s="5" t="n" r="C42">
        <v>195546</v>
      </c>
    </row>
    <row spans="1:3" r="43">
      <c s="4" t="s" r="A43">
        <v>239</v>
      </c>
    </row>
    <row spans="1:3" r="44">
      <c s="3" t="s" r="A44">
        <v>232</v>
      </c>
    </row>
    <row spans="1:3" r="45">
      <c s="4" t="s" r="A45">
        <v>264</v>
      </c>
      <c s="5" t="n" r="B45">
        <v>10567</v>
      </c>
    </row>
    <row spans="1:3" r="46">
      <c s="4" t="s" r="A46">
        <v>265</v>
      </c>
      <c s="5" t="n" r="B46">
        <v>261142</v>
      </c>
    </row>
    <row spans="1:3" r="47">
      <c s="4" t="s" r="A47">
        <v>266</v>
      </c>
      <c s="5" t="n" r="B47">
        <v>99128</v>
      </c>
    </row>
    <row spans="1:3" r="48">
      <c s="4" t="s" r="A48">
        <v>268</v>
      </c>
      <c s="5" t="n" r="B48">
        <v>273</v>
      </c>
    </row>
    <row spans="1:3" r="49">
      <c s="4" t="s" r="A49">
        <v>267</v>
      </c>
      <c s="5" t="n" r="B49">
        <v>371110</v>
      </c>
    </row>
    <row spans="1:3" r="50">
      <c s="4" t="s" r="A50">
        <v>263</v>
      </c>
      <c s="5" t="n" r="B50">
        <v>371110</v>
      </c>
      <c s="5" t="n" r="C50">
        <v>295507</v>
      </c>
    </row>
    <row spans="1:3" r="51">
      <c s="3" t="s" r="A51">
        <v>235</v>
      </c>
    </row>
    <row spans="1:3" r="52">
      <c s="4" t="s" r="A52">
        <v>264</v>
      </c>
      <c s="5" t="n" r="B52">
        <v>10604</v>
      </c>
    </row>
    <row spans="1:3" r="53">
      <c s="4" t="s" r="A53">
        <v>265</v>
      </c>
      <c s="5" t="n" r="B53">
        <v>261318</v>
      </c>
    </row>
    <row spans="1:3" r="54">
      <c s="4" t="s" r="A54">
        <v>266</v>
      </c>
      <c s="5" t="n" r="B54">
        <v>99412</v>
      </c>
    </row>
    <row spans="1:3" r="55">
      <c s="4" t="s" r="A55">
        <v>268</v>
      </c>
      <c s="5" t="n" r="B55">
        <v>286</v>
      </c>
    </row>
    <row spans="1:3" r="56">
      <c s="4" t="s" r="A56">
        <v>267</v>
      </c>
      <c s="5" t="n" r="B56">
        <v>371620</v>
      </c>
    </row>
    <row spans="1:3" r="57">
      <c s="4" t="s" r="A57">
        <v>29</v>
      </c>
      <c s="5" t="n" r="B57">
        <v>371620</v>
      </c>
      <c s="5" t="n" r="C57">
        <v>296829</v>
      </c>
    </row>
    <row spans="1:3" r="58">
      <c s="4" t="s" r="A58">
        <v>240</v>
      </c>
    </row>
    <row spans="1:3" r="59">
      <c s="3" t="s" r="A59">
        <v>232</v>
      </c>
    </row>
    <row spans="1:3" r="60">
      <c s="4" t="s" r="A60">
        <v>263</v>
      </c>
      <c s="5" t="n" r="B60">
        <v>55639</v>
      </c>
      <c s="5" t="n" r="C60">
        <v>66396</v>
      </c>
    </row>
    <row spans="1:3" r="61">
      <c s="3" t="s" r="A61">
        <v>235</v>
      </c>
    </row>
    <row spans="1:3" r="62">
      <c s="4" t="s" r="A62">
        <v>29</v>
      </c>
      <c s="5" t="n" r="B62">
        <v>55261</v>
      </c>
      <c s="5" t="n" r="C62">
        <v>66086</v>
      </c>
    </row>
    <row spans="1:3" r="63">
      <c s="4" t="s" r="A63">
        <v>241</v>
      </c>
    </row>
    <row spans="1:3" r="64">
      <c s="3" t="s" r="A64">
        <v>232</v>
      </c>
    </row>
    <row spans="1:3" r="65">
      <c s="4" t="s" r="A65">
        <v>263</v>
      </c>
      <c s="5" t="n" r="B65">
        <v>124917</v>
      </c>
      <c s="5" t="n" r="C65">
        <v>126474</v>
      </c>
    </row>
    <row spans="1:3" r="66">
      <c s="3" t="s" r="A66">
        <v>235</v>
      </c>
    </row>
    <row spans="1:3" r="67">
      <c s="4" t="s" r="A67">
        <v>29</v>
      </c>
      <c s="5" t="n" r="B67">
        <v>124276</v>
      </c>
      <c s="5" t="n" r="C67">
        <v>126188</v>
      </c>
    </row>
    <row spans="1:3" r="68">
      <c s="4" t="s" r="A68">
        <v>242</v>
      </c>
    </row>
    <row spans="1:3" r="69">
      <c s="3" t="s" r="A69">
        <v>232</v>
      </c>
    </row>
    <row spans="1:3" r="70">
      <c s="4" t="s" r="A70">
        <v>263</v>
      </c>
      <c s="5" t="n" r="B70">
        <v>92100</v>
      </c>
      <c s="5" t="n" r="C70">
        <v>210688</v>
      </c>
    </row>
    <row spans="1:3" r="71">
      <c s="3" t="s" r="A71">
        <v>235</v>
      </c>
    </row>
    <row spans="1:3" r="72">
      <c s="4" t="s" r="A72">
        <v>29</v>
      </c>
      <c s="5" t="n" r="B72">
        <v>92100</v>
      </c>
      <c s="5" t="n" r="C72">
        <v>210688</v>
      </c>
    </row>
    <row spans="1:3" r="73">
      <c s="4" t="s" r="A73">
        <v>243</v>
      </c>
    </row>
    <row spans="1:3" r="74">
      <c s="3" t="s" r="A74">
        <v>232</v>
      </c>
    </row>
    <row spans="1:3" r="75">
      <c s="4" t="s" r="A75">
        <v>263</v>
      </c>
      <c s="5" t="n" r="B75">
        <v>126406</v>
      </c>
      <c s="5" t="n" r="C75">
        <v>82190</v>
      </c>
    </row>
    <row spans="1:3" r="76">
      <c s="3" t="s" r="A76">
        <v>235</v>
      </c>
    </row>
    <row spans="1:3" r="77">
      <c s="4" t="s" r="A77">
        <v>29</v>
      </c>
      <c s="7" t="n" r="B77">
        <v>128225</v>
      </c>
      <c s="7" t="n" r="C77">
        <v>8354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6"/>
  </cols>
  <sheetData>
    <row spans="1:6" r="1">
      <c s="1" t="s" r="A1">
        <v>269</v>
      </c>
      <c s="2" t="s" r="B1">
        <v>66</v>
      </c>
      <c s="2" t="s" r="D1">
        <v>1</v>
      </c>
      <c s="2" t="s" r="F1">
        <v>120</v>
      </c>
    </row>
    <row spans="1:6" r="2">
      <c s="2" t="s" r="B2">
        <v>2</v>
      </c>
      <c s="2" t="s" r="C2">
        <v>67</v>
      </c>
      <c s="2" t="s" r="D2">
        <v>2</v>
      </c>
      <c s="2" t="s" r="E2">
        <v>67</v>
      </c>
      <c s="2" t="s" r="F2">
        <v>25</v>
      </c>
    </row>
    <row spans="1:6" r="3">
      <c s="3" t="s" r="A3">
        <v>270</v>
      </c>
    </row>
    <row spans="1:6" r="4">
      <c s="4" t="s" r="A4">
        <v>271</v>
      </c>
      <c s="7" t="n" r="B4">
        <v>663000</v>
      </c>
      <c s="7" t="n" r="C4">
        <v>151000</v>
      </c>
      <c s="7" t="n" r="D4">
        <v>2790000</v>
      </c>
      <c s="7" t="n" r="E4">
        <v>991000</v>
      </c>
    </row>
    <row spans="1:6" r="5">
      <c s="4" t="s" r="A5">
        <v>272</v>
      </c>
      <c s="5" t="n" r="B5">
        <v>115000</v>
      </c>
      <c s="7" t="n" r="C5">
        <v>0</v>
      </c>
      <c s="5" t="n" r="D5">
        <v>1025000</v>
      </c>
      <c s="7" t="n" r="E5">
        <v>372000</v>
      </c>
    </row>
    <row spans="1:6" r="6">
      <c s="3" t="s" r="A6">
        <v>235</v>
      </c>
    </row>
    <row spans="1:6" r="7">
      <c s="4" t="s" r="A7">
        <v>273</v>
      </c>
      <c s="5" t="n" r="B7">
        <v>342681000</v>
      </c>
      <c s="5" t="n" r="D7">
        <v>342681000</v>
      </c>
      <c s="7" t="n" r="F7">
        <v>300835000</v>
      </c>
    </row>
    <row spans="1:6" r="8">
      <c s="4" t="s" r="A8">
        <v>274</v>
      </c>
      <c s="5" t="n" r="B8">
        <v>55269000</v>
      </c>
      <c s="5" t="n" r="D8">
        <v>55269000</v>
      </c>
      <c s="5" t="n" r="F8">
        <v>53357000</v>
      </c>
    </row>
    <row spans="1:6" r="9">
      <c s="4" t="s" r="A9">
        <v>97</v>
      </c>
      <c s="5" t="n" r="B9">
        <v>397950000</v>
      </c>
      <c s="5" t="n" r="D9">
        <v>397950000</v>
      </c>
      <c s="5" t="n" r="F9">
        <v>354192000</v>
      </c>
    </row>
    <row spans="1:6" r="10">
      <c s="3" t="s" r="A10">
        <v>275</v>
      </c>
    </row>
    <row spans="1:6" r="11">
      <c s="4" t="s" r="A11">
        <v>273</v>
      </c>
      <c s="5" t="n" r="B11">
        <v>-3046000</v>
      </c>
      <c s="5" t="n" r="D11">
        <v>-3046000</v>
      </c>
      <c s="5" t="n" r="F11">
        <v>-1633000</v>
      </c>
    </row>
    <row spans="1:6" r="12">
      <c s="4" t="s" r="A12">
        <v>274</v>
      </c>
      <c s="5" t="n" r="B12">
        <v>-1292000</v>
      </c>
      <c s="5" t="n" r="D12">
        <v>-1292000</v>
      </c>
      <c s="5" t="n" r="F12">
        <v>-1155000</v>
      </c>
    </row>
    <row spans="1:6" r="13">
      <c s="4" t="s" r="A13">
        <v>97</v>
      </c>
      <c s="5" t="n" r="B13">
        <v>-4338000</v>
      </c>
      <c s="5" t="n" r="D13">
        <v>-4338000</v>
      </c>
      <c s="5" t="n" r="F13">
        <v>-2788000</v>
      </c>
    </row>
    <row spans="1:6" r="14">
      <c s="3" t="s" r="A14">
        <v>276</v>
      </c>
    </row>
    <row spans="1:6" r="15">
      <c s="4" t="s" r="A15">
        <v>277</v>
      </c>
      <c s="5" t="n" r="D15">
        <v>0</v>
      </c>
      <c s="5" t="n" r="F15">
        <v>0</v>
      </c>
    </row>
    <row spans="1:6" r="16">
      <c s="4" t="s" r="A16">
        <v>278</v>
      </c>
      <c s="5" t="n" r="B16">
        <v>8500000</v>
      </c>
      <c s="5" t="n" r="D16">
        <v>8500000</v>
      </c>
      <c s="5" t="n" r="F16">
        <v>8500000</v>
      </c>
    </row>
    <row spans="1:6" r="17">
      <c s="4" t="s" r="A17">
        <v>236</v>
      </c>
    </row>
    <row spans="1:6" r="18">
      <c s="3" t="s" r="A18">
        <v>235</v>
      </c>
    </row>
    <row spans="1:6" r="19">
      <c s="4" t="s" r="A19">
        <v>273</v>
      </c>
      <c s="5" t="n" r="B19">
        <v>37713000</v>
      </c>
      <c s="5" t="n" r="D19">
        <v>37713000</v>
      </c>
      <c s="5" t="n" r="F19">
        <v>16543000</v>
      </c>
    </row>
    <row spans="1:6" r="20">
      <c s="4" t="s" r="A20">
        <v>274</v>
      </c>
      <c s="5" t="n" r="F20">
        <v>5155000</v>
      </c>
    </row>
    <row spans="1:6" r="21">
      <c s="4" t="s" r="A21">
        <v>97</v>
      </c>
      <c s="5" t="n" r="B21">
        <v>37713000</v>
      </c>
      <c s="5" t="n" r="D21">
        <v>37713000</v>
      </c>
      <c s="5" t="n" r="F21">
        <v>21698000</v>
      </c>
    </row>
    <row spans="1:6" r="22">
      <c s="3" t="s" r="A22">
        <v>275</v>
      </c>
    </row>
    <row spans="1:6" r="23">
      <c s="4" t="s" r="A23">
        <v>273</v>
      </c>
      <c s="5" t="n" r="B23">
        <v>-109000</v>
      </c>
      <c s="5" t="n" r="D23">
        <v>-109000</v>
      </c>
      <c s="5" t="n" r="F23">
        <v>-34000</v>
      </c>
    </row>
    <row spans="1:6" r="24">
      <c s="4" t="s" r="A24">
        <v>274</v>
      </c>
      <c s="5" t="n" r="F24">
        <v>-109000</v>
      </c>
    </row>
    <row spans="1:6" r="25">
      <c s="4" t="s" r="A25">
        <v>97</v>
      </c>
      <c s="5" t="n" r="B25">
        <v>-109000</v>
      </c>
      <c s="5" t="n" r="D25">
        <v>-109000</v>
      </c>
      <c s="5" t="n" r="F25">
        <v>-143000</v>
      </c>
    </row>
    <row spans="1:6" r="26">
      <c s="4" t="s" r="A26">
        <v>238</v>
      </c>
    </row>
    <row spans="1:6" r="27">
      <c s="3" t="s" r="A27">
        <v>235</v>
      </c>
    </row>
    <row spans="1:6" r="28">
      <c s="4" t="s" r="A28">
        <v>273</v>
      </c>
      <c s="5" t="n" r="B28">
        <v>63934000</v>
      </c>
      <c s="5" t="n" r="D28">
        <v>63934000</v>
      </c>
      <c s="5" t="n" r="F28">
        <v>39902000</v>
      </c>
    </row>
    <row spans="1:6" r="29">
      <c s="4" t="s" r="A29">
        <v>274</v>
      </c>
      <c s="5" t="n" r="B29">
        <v>6532000</v>
      </c>
      <c s="5" t="n" r="D29">
        <v>6532000</v>
      </c>
      <c s="5" t="n" r="F29">
        <v>8684000</v>
      </c>
    </row>
    <row spans="1:6" r="30">
      <c s="4" t="s" r="A30">
        <v>97</v>
      </c>
      <c s="5" t="n" r="B30">
        <v>70466000</v>
      </c>
      <c s="5" t="n" r="D30">
        <v>70466000</v>
      </c>
      <c s="5" t="n" r="F30">
        <v>48586000</v>
      </c>
    </row>
    <row spans="1:6" r="31">
      <c s="3" t="s" r="A31">
        <v>275</v>
      </c>
    </row>
    <row spans="1:6" r="32">
      <c s="4" t="s" r="A32">
        <v>273</v>
      </c>
      <c s="5" t="n" r="B32">
        <v>-629000</v>
      </c>
      <c s="5" t="n" r="D32">
        <v>-629000</v>
      </c>
      <c s="5" t="n" r="F32">
        <v>-229000</v>
      </c>
    </row>
    <row spans="1:6" r="33">
      <c s="4" t="s" r="A33">
        <v>274</v>
      </c>
      <c s="5" t="n" r="B33">
        <v>-103000</v>
      </c>
      <c s="5" t="n" r="D33">
        <v>-103000</v>
      </c>
      <c s="5" t="n" r="F33">
        <v>-95000</v>
      </c>
    </row>
    <row spans="1:6" r="34">
      <c s="4" t="s" r="A34">
        <v>97</v>
      </c>
      <c s="5" t="n" r="B34">
        <v>-732000</v>
      </c>
      <c s="5" t="n" r="D34">
        <v>-732000</v>
      </c>
      <c s="5" t="n" r="F34">
        <v>-324000</v>
      </c>
    </row>
    <row spans="1:6" r="35">
      <c s="4" t="s" r="A35">
        <v>239</v>
      </c>
    </row>
    <row spans="1:6" r="36">
      <c s="3" t="s" r="A36">
        <v>235</v>
      </c>
    </row>
    <row spans="1:6" r="37">
      <c s="4" t="s" r="A37">
        <v>273</v>
      </c>
      <c s="5" t="n" r="B37">
        <v>139947000</v>
      </c>
      <c s="5" t="n" r="D37">
        <v>139947000</v>
      </c>
      <c s="5" t="n" r="F37">
        <v>113717000</v>
      </c>
    </row>
    <row spans="1:6" r="38">
      <c s="4" t="s" r="A38">
        <v>274</v>
      </c>
      <c s="5" t="n" r="B38">
        <v>6988000</v>
      </c>
      <c s="5" t="n" r="D38">
        <v>6988000</v>
      </c>
      <c s="5" t="n" r="F38">
        <v>12659000</v>
      </c>
    </row>
    <row spans="1:6" r="39">
      <c s="4" t="s" r="A39">
        <v>97</v>
      </c>
      <c s="5" t="n" r="B39">
        <v>146935000</v>
      </c>
      <c s="5" t="n" r="D39">
        <v>146935000</v>
      </c>
      <c s="5" t="n" r="F39">
        <v>126376000</v>
      </c>
    </row>
    <row spans="1:6" r="40">
      <c s="3" t="s" r="A40">
        <v>275</v>
      </c>
    </row>
    <row spans="1:6" r="41">
      <c s="4" t="s" r="A41">
        <v>273</v>
      </c>
      <c s="5" t="n" r="B41">
        <v>-1457000</v>
      </c>
      <c s="5" t="n" r="D41">
        <v>-1457000</v>
      </c>
      <c s="5" t="n" r="F41">
        <v>-701000</v>
      </c>
    </row>
    <row spans="1:6" r="42">
      <c s="4" t="s" r="A42">
        <v>274</v>
      </c>
      <c s="5" t="n" r="B42">
        <v>-234000</v>
      </c>
      <c s="5" t="n" r="D42">
        <v>-234000</v>
      </c>
      <c s="5" t="n" r="F42">
        <v>-100000</v>
      </c>
    </row>
    <row spans="1:6" r="43">
      <c s="4" t="s" r="A43">
        <v>97</v>
      </c>
      <c s="5" t="n" r="B43">
        <v>-1691000</v>
      </c>
      <c s="5" t="n" r="D43">
        <v>-1691000</v>
      </c>
      <c s="5" t="n" r="F43">
        <v>-801000</v>
      </c>
    </row>
    <row spans="1:6" r="44">
      <c s="4" t="s" r="A44">
        <v>240</v>
      </c>
    </row>
    <row spans="1:6" r="45">
      <c s="3" t="s" r="A45">
        <v>235</v>
      </c>
    </row>
    <row spans="1:6" r="46">
      <c s="4" t="s" r="A46">
        <v>273</v>
      </c>
      <c s="5" t="n" r="B46">
        <v>6449000</v>
      </c>
      <c s="5" t="n" r="D46">
        <v>6449000</v>
      </c>
      <c s="5" t="n" r="F46">
        <v>28091000</v>
      </c>
    </row>
    <row spans="1:6" r="47">
      <c s="4" t="s" r="A47">
        <v>274</v>
      </c>
      <c s="5" t="n" r="B47">
        <v>27861000</v>
      </c>
      <c s="5" t="n" r="D47">
        <v>27861000</v>
      </c>
      <c s="5" t="n" r="F47">
        <v>16092000</v>
      </c>
    </row>
    <row spans="1:6" r="48">
      <c s="4" t="s" r="A48">
        <v>97</v>
      </c>
      <c s="5" t="n" r="B48">
        <v>34310000</v>
      </c>
      <c s="5" t="n" r="D48">
        <v>34310000</v>
      </c>
      <c s="5" t="n" r="F48">
        <v>44183000</v>
      </c>
    </row>
    <row spans="1:6" r="49">
      <c s="3" t="s" r="A49">
        <v>275</v>
      </c>
    </row>
    <row spans="1:6" r="50">
      <c s="4" t="s" r="A50">
        <v>273</v>
      </c>
      <c s="5" t="n" r="B50">
        <v>-79000</v>
      </c>
      <c s="5" t="n" r="D50">
        <v>-79000</v>
      </c>
      <c s="5" t="n" r="F50">
        <v>-264000</v>
      </c>
    </row>
    <row spans="1:6" r="51">
      <c s="4" t="s" r="A51">
        <v>274</v>
      </c>
      <c s="5" t="n" r="B51">
        <v>-738000</v>
      </c>
      <c s="5" t="n" r="D51">
        <v>-738000</v>
      </c>
      <c s="5" t="n" r="F51">
        <v>-620000</v>
      </c>
    </row>
    <row spans="1:6" r="52">
      <c s="4" t="s" r="A52">
        <v>97</v>
      </c>
      <c s="5" t="n" r="B52">
        <v>-817000</v>
      </c>
      <c s="5" t="n" r="D52">
        <v>-817000</v>
      </c>
      <c s="5" t="n" r="F52">
        <v>-884000</v>
      </c>
    </row>
    <row spans="1:6" r="53">
      <c s="4" t="s" r="A53">
        <v>241</v>
      </c>
    </row>
    <row spans="1:6" r="54">
      <c s="3" t="s" r="A54">
        <v>235</v>
      </c>
    </row>
    <row spans="1:6" r="55">
      <c s="4" t="s" r="A55">
        <v>273</v>
      </c>
      <c s="5" t="n" r="B55">
        <v>79060000</v>
      </c>
      <c s="5" t="n" r="D55">
        <v>79060000</v>
      </c>
      <c s="5" t="n" r="F55">
        <v>100248000</v>
      </c>
    </row>
    <row spans="1:6" r="56">
      <c s="4" t="s" r="A56">
        <v>274</v>
      </c>
      <c s="5" t="n" r="B56">
        <v>12117000</v>
      </c>
      <c s="5" t="n" r="D56">
        <v>12117000</v>
      </c>
      <c s="5" t="n" r="F56">
        <v>2201000</v>
      </c>
    </row>
    <row spans="1:6" r="57">
      <c s="4" t="s" r="A57">
        <v>97</v>
      </c>
      <c s="5" t="n" r="B57">
        <v>91177000</v>
      </c>
      <c s="5" t="n" r="D57">
        <v>91177000</v>
      </c>
      <c s="5" t="n" r="F57">
        <v>102449000</v>
      </c>
    </row>
    <row spans="1:6" r="58">
      <c s="3" t="s" r="A58">
        <v>275</v>
      </c>
    </row>
    <row spans="1:6" r="59">
      <c s="4" t="s" r="A59">
        <v>273</v>
      </c>
      <c s="5" t="n" r="B59">
        <v>-664000</v>
      </c>
      <c s="5" t="n" r="D59">
        <v>-664000</v>
      </c>
      <c s="5" t="n" r="F59">
        <v>-405000</v>
      </c>
    </row>
    <row spans="1:6" r="60">
      <c s="4" t="s" r="A60">
        <v>274</v>
      </c>
      <c s="5" t="n" r="B60">
        <v>-159000</v>
      </c>
      <c s="5" t="n" r="D60">
        <v>-159000</v>
      </c>
      <c s="5" t="n" r="F60">
        <v>-17000</v>
      </c>
    </row>
    <row spans="1:6" r="61">
      <c s="4" t="s" r="A61">
        <v>97</v>
      </c>
      <c s="5" t="n" r="B61">
        <v>-823000</v>
      </c>
      <c s="5" t="n" r="D61">
        <v>-823000</v>
      </c>
      <c s="5" t="n" r="F61">
        <v>-422000</v>
      </c>
    </row>
    <row spans="1:6" r="62">
      <c s="4" t="s" r="A62">
        <v>279</v>
      </c>
    </row>
    <row spans="1:6" r="63">
      <c s="3" t="s" r="A63">
        <v>276</v>
      </c>
    </row>
    <row spans="1:6" r="64">
      <c s="4" t="s" r="A64">
        <v>280</v>
      </c>
      <c s="5" t="n" r="B64">
        <v>221400000</v>
      </c>
      <c s="5" t="n" r="D64">
        <v>221400000</v>
      </c>
      <c s="5" t="n" r="F64">
        <v>66700000</v>
      </c>
    </row>
    <row spans="1:6" r="65">
      <c s="4" t="s" r="A65">
        <v>243</v>
      </c>
    </row>
    <row spans="1:6" r="66">
      <c s="3" t="s" r="A66">
        <v>235</v>
      </c>
    </row>
    <row spans="1:6" r="67">
      <c s="4" t="s" r="A67">
        <v>273</v>
      </c>
      <c s="5" t="n" r="B67">
        <v>15578000</v>
      </c>
      <c s="5" t="n" r="D67">
        <v>15578000</v>
      </c>
      <c s="5" t="n" r="F67">
        <v>2334000</v>
      </c>
    </row>
    <row spans="1:6" r="68">
      <c s="4" t="s" r="A68">
        <v>274</v>
      </c>
      <c s="5" t="n" r="B68">
        <v>1771000</v>
      </c>
      <c s="5" t="n" r="D68">
        <v>1771000</v>
      </c>
      <c s="5" t="n" r="F68">
        <v>8566000</v>
      </c>
    </row>
    <row spans="1:6" r="69">
      <c s="4" t="s" r="A69">
        <v>97</v>
      </c>
      <c s="5" t="n" r="B69">
        <v>17349000</v>
      </c>
      <c s="5" t="n" r="D69">
        <v>17349000</v>
      </c>
      <c s="5" t="n" r="F69">
        <v>10900000</v>
      </c>
    </row>
    <row spans="1:6" r="70">
      <c s="3" t="s" r="A70">
        <v>275</v>
      </c>
    </row>
    <row spans="1:6" r="71">
      <c s="4" t="s" r="A71">
        <v>273</v>
      </c>
      <c s="5" t="n" r="B71">
        <v>-108000</v>
      </c>
      <c s="5" t="n" r="D71">
        <v>-108000</v>
      </c>
    </row>
    <row spans="1:6" r="72">
      <c s="4" t="s" r="A72">
        <v>274</v>
      </c>
      <c s="5" t="n" r="B72">
        <v>-58000</v>
      </c>
      <c s="5" t="n" r="D72">
        <v>-58000</v>
      </c>
      <c s="5" t="n" r="F72">
        <v>-214000</v>
      </c>
    </row>
    <row spans="1:6" r="73">
      <c s="4" t="s" r="A73">
        <v>97</v>
      </c>
      <c s="7" t="n" r="B73">
        <v>-166000</v>
      </c>
      <c s="7" t="n" r="D73">
        <v>-166000</v>
      </c>
      <c s="7" t="n" r="F73">
        <v>-214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t="s" r="A1">
        <v>281</v>
      </c>
      <c s="2" t="s" r="B1">
        <v>66</v>
      </c>
      <c s="2" t="s" r="D1">
        <v>1</v>
      </c>
    </row>
    <row spans="1:5" r="2">
      <c s="2" t="s" r="B2">
        <v>2</v>
      </c>
      <c s="2" t="s" r="C2">
        <v>67</v>
      </c>
      <c s="2" t="s" r="D2">
        <v>2</v>
      </c>
      <c s="2" t="s" r="E2">
        <v>67</v>
      </c>
    </row>
    <row spans="1:5" r="3">
      <c s="3" t="s" r="A3">
        <v>282</v>
      </c>
    </row>
    <row spans="1:5" r="4">
      <c s="4" t="s" r="A4">
        <v>283</v>
      </c>
      <c s="7" t="n" r="B4">
        <v>5793</v>
      </c>
      <c s="7" t="n" r="C4">
        <v>3751</v>
      </c>
      <c s="7" t="n" r="D4">
        <v>15590</v>
      </c>
      <c s="7" t="n" r="E4">
        <v>9160</v>
      </c>
    </row>
    <row spans="1:5" r="5">
      <c s="4" t="s" r="A5">
        <v>284</v>
      </c>
      <c s="5" t="n" r="B5">
        <v>-471</v>
      </c>
      <c s="5" t="n" r="C5">
        <v>-346</v>
      </c>
      <c s="5" t="n" r="D5">
        <v>-1268</v>
      </c>
      <c s="5" t="n" r="E5">
        <v>-777</v>
      </c>
    </row>
    <row spans="1:5" r="6">
      <c s="4" t="s" r="A6">
        <v>72</v>
      </c>
      <c s="5" t="n" r="B6">
        <v>5322</v>
      </c>
      <c s="5" t="n" r="C6">
        <v>3405</v>
      </c>
      <c s="5" t="n" r="D6">
        <v>14322</v>
      </c>
      <c s="5" t="n" r="E6">
        <v>8383</v>
      </c>
    </row>
    <row spans="1:5" r="7">
      <c s="4" t="s" r="A7">
        <v>63</v>
      </c>
    </row>
    <row spans="1:5" r="8">
      <c s="3" t="s" r="A8">
        <v>282</v>
      </c>
    </row>
    <row spans="1:5" r="9">
      <c s="4" t="s" r="A9">
        <v>283</v>
      </c>
      <c s="5" t="n" r="B9">
        <v>5774</v>
      </c>
      <c s="5" t="n" r="C9">
        <v>3737</v>
      </c>
      <c s="5" t="n" r="D9">
        <v>15542</v>
      </c>
      <c s="5" t="n" r="E9">
        <v>9115</v>
      </c>
    </row>
    <row spans="1:5" r="10">
      <c s="4" t="s" r="A10">
        <v>64</v>
      </c>
    </row>
    <row spans="1:5" r="11">
      <c s="3" t="s" r="A11">
        <v>282</v>
      </c>
    </row>
    <row spans="1:5" r="12">
      <c s="4" t="s" r="A12">
        <v>283</v>
      </c>
      <c s="7" t="n" r="B12">
        <v>19</v>
      </c>
      <c s="7" t="n" r="C12">
        <v>14</v>
      </c>
      <c s="7" t="n" r="D12">
        <v>48</v>
      </c>
      <c s="7" t="n" r="E12">
        <v>4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spans="1:6" r="1">
      <c s="1" t="s" r="A1">
        <v>285</v>
      </c>
      <c s="2" t="s" r="B1">
        <v>66</v>
      </c>
      <c s="2" t="s" r="D1">
        <v>1</v>
      </c>
    </row>
    <row spans="1:6" r="2">
      <c s="2" t="s" r="B2">
        <v>2</v>
      </c>
      <c s="2" t="s" r="C2">
        <v>67</v>
      </c>
      <c s="2" t="s" r="D2">
        <v>2</v>
      </c>
      <c s="2" t="s" r="E2">
        <v>67</v>
      </c>
      <c s="2" t="s" r="F2">
        <v>25</v>
      </c>
    </row>
    <row spans="1:6" r="3">
      <c s="3" t="s" r="A3">
        <v>159</v>
      </c>
    </row>
    <row spans="1:6" r="4">
      <c s="4" t="s" r="A4">
        <v>286</v>
      </c>
      <c s="7" t="n" r="B4">
        <v>15693000</v>
      </c>
      <c s="7" t="n" r="D4">
        <v>15693000</v>
      </c>
      <c s="7" t="n" r="F4">
        <v>13210000</v>
      </c>
    </row>
    <row spans="1:6" r="5">
      <c s="4" t="s" r="A5">
        <v>287</v>
      </c>
      <c s="5" t="n" r="B5">
        <v>1360000</v>
      </c>
      <c s="5" t="n" r="D5">
        <v>1360000</v>
      </c>
      <c s="5" t="n" r="F5">
        <v>2600000</v>
      </c>
    </row>
    <row spans="1:6" r="6">
      <c s="4" t="s" r="A6">
        <v>288</v>
      </c>
      <c s="5" t="n" r="B6">
        <v>17053000</v>
      </c>
      <c s="5" t="n" r="D6">
        <v>17053000</v>
      </c>
      <c s="5" t="n" r="F6">
        <v>15810000</v>
      </c>
    </row>
    <row spans="1:6" r="7">
      <c s="4" t="s" r="A7">
        <v>289</v>
      </c>
      <c s="5" t="n" r="B7">
        <v>17053000</v>
      </c>
      <c s="5" t="n" r="D7">
        <v>17053000</v>
      </c>
      <c s="7" t="n" r="F7">
        <v>15810000</v>
      </c>
    </row>
    <row spans="1:6" r="8">
      <c s="4" t="s" r="A8">
        <v>290</v>
      </c>
      <c s="7" t="n" r="B8">
        <v>0</v>
      </c>
      <c s="7" t="n" r="C8">
        <v>0</v>
      </c>
      <c s="7" t="n" r="D8">
        <v>0</v>
      </c>
      <c s="7" t="n" r="E8">
        <v>0</v>
      </c>
    </row>
    <row spans="1:6" r="9">
      <c s="4" t="s" r="A9">
        <v>286</v>
      </c>
    </row>
    <row spans="1:6" r="10">
      <c s="3" t="s" r="A10">
        <v>159</v>
      </c>
    </row>
    <row spans="1:6" r="11">
      <c s="4" t="s" r="A11">
        <v>291</v>
      </c>
      <c s="4" t="s" r="D11">
        <v>29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t="s" r="A1">
        <v>293</v>
      </c>
      <c s="2" t="s" r="B1">
        <v>1</v>
      </c>
    </row>
    <row spans="1:3" r="2">
      <c s="2" t="s" r="B2">
        <v>294</v>
      </c>
      <c s="2" t="s" r="C2">
        <v>295</v>
      </c>
    </row>
    <row spans="1:3" r="3">
      <c s="3" t="s" r="A3">
        <v>296</v>
      </c>
    </row>
    <row spans="1:3" r="4">
      <c s="4" t="s" r="A4">
        <v>297</v>
      </c>
      <c s="7" t="n" r="B4">
        <v>8427</v>
      </c>
      <c s="7" t="n" r="C4">
        <v>3070</v>
      </c>
    </row>
    <row spans="1:3" r="5">
      <c s="4" t="s" r="A5">
        <v>298</v>
      </c>
      <c s="5" t="n" r="B5">
        <v>8427</v>
      </c>
      <c s="5" t="n" r="C5">
        <v>3070</v>
      </c>
    </row>
    <row spans="1:3" r="6">
      <c s="3" t="s" r="A6">
        <v>299</v>
      </c>
    </row>
    <row spans="1:3" r="7">
      <c s="4" t="s" r="A7">
        <v>300</v>
      </c>
      <c s="5" t="n" r="B7">
        <v>10356</v>
      </c>
      <c s="5" t="n" r="C7">
        <v>3954</v>
      </c>
    </row>
    <row spans="1:3" r="8">
      <c s="4" t="s" r="A8">
        <v>301</v>
      </c>
      <c s="5" t="n" r="B8">
        <v>-2650</v>
      </c>
      <c s="5" t="n" r="C8">
        <v>-695</v>
      </c>
    </row>
    <row spans="1:3" r="9">
      <c s="4" t="s" r="A9">
        <v>302</v>
      </c>
      <c s="5" t="n" r="B9">
        <v>7706</v>
      </c>
      <c s="5" t="n" r="C9">
        <v>3259</v>
      </c>
    </row>
    <row spans="1:3" r="10">
      <c s="3" t="s" r="A10">
        <v>303</v>
      </c>
    </row>
    <row spans="1:3" r="11">
      <c s="4" t="s" r="A11">
        <v>300</v>
      </c>
      <c s="5" t="n" r="B11">
        <v>262</v>
      </c>
      <c s="5" t="n" r="C11">
        <v>1</v>
      </c>
    </row>
    <row spans="1:3" r="12">
      <c s="4" t="s" r="A12">
        <v>301</v>
      </c>
      <c s="5" t="n" r="B12">
        <v>1323</v>
      </c>
      <c s="5" t="n" r="C12">
        <v>646</v>
      </c>
    </row>
    <row spans="1:3" r="13">
      <c s="4" t="s" r="A13">
        <v>304</v>
      </c>
      <c s="5" t="n" r="B13">
        <v>1585</v>
      </c>
      <c s="5" t="n" r="C13">
        <v>647</v>
      </c>
    </row>
    <row spans="1:3" r="14">
      <c s="4" t="s" r="A14">
        <v>305</v>
      </c>
      <c s="5" t="n" r="B14">
        <v>14548</v>
      </c>
      <c s="5" t="n" r="C14">
        <v>5682</v>
      </c>
    </row>
    <row spans="1:3" r="15">
      <c s="4" t="s" r="A15">
        <v>306</v>
      </c>
      <c s="7" t="n" r="B15">
        <v>14548</v>
      </c>
      <c s="7" t="n" r="C15">
        <v>5682</v>
      </c>
    </row>
    <row spans="1:3" r="16">
      <c s="4" t="s" r="A16">
        <v>307</v>
      </c>
      <c s="5" t="n" r="B16">
        <v>814</v>
      </c>
      <c s="5" t="n" r="C16">
        <v>312</v>
      </c>
    </row>
    <row spans="1:3" r="17">
      <c s="4" t="s" r="A17">
        <v>308</v>
      </c>
      <c s="7" t="n" r="B17">
        <v>4500</v>
      </c>
      <c s="7" t="n" r="C17">
        <v>17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s="1" t="s" r="A1">
        <v>309</v>
      </c>
      <c s="2" t="s" r="B1">
        <v>1</v>
      </c>
    </row>
    <row spans="1:3" r="2">
      <c s="2" t="s" r="B2">
        <v>2</v>
      </c>
      <c s="2" t="s" r="C2">
        <v>67</v>
      </c>
    </row>
    <row spans="1:3" r="3">
      <c s="4" t="s" r="A3">
        <v>310</v>
      </c>
    </row>
    <row spans="1:3" r="4">
      <c s="3" t="s" r="A4">
        <v>311</v>
      </c>
    </row>
    <row spans="1:3" r="5">
      <c s="4" t="s" r="A5">
        <v>312</v>
      </c>
      <c s="7" t="n" r="B5">
        <v>16903</v>
      </c>
      <c s="7" t="n" r="C5">
        <v>1031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56"/>
    <col customWidth="1" max="2" min="2" width="30"/>
  </cols>
  <sheetData>
    <row spans="1:2" r="1">
      <c s="1" t="s" r="A1">
        <v>313</v>
      </c>
      <c s="2" t="s" r="B1">
        <v>1</v>
      </c>
    </row>
    <row spans="1:2" r="2">
      <c s="2" t="s" r="B2">
        <v>314</v>
      </c>
    </row>
    <row spans="1:2" r="3">
      <c s="4" t="s" r="A3">
        <v>315</v>
      </c>
    </row>
    <row spans="1:2" r="4">
      <c s="3" t="s" r="A4">
        <v>316</v>
      </c>
    </row>
    <row spans="1:2" r="5">
      <c s="4" t="s" r="A5">
        <v>317</v>
      </c>
      <c s="5" t="n" r="B5">
        <v>664</v>
      </c>
    </row>
    <row spans="1:2" r="6">
      <c s="4" t="s" r="A6">
        <v>318</v>
      </c>
      <c s="5" t="n" r="B6">
        <v>117</v>
      </c>
    </row>
    <row spans="1:2" r="7">
      <c s="4" t="s" r="A7">
        <v>319</v>
      </c>
      <c s="5" t="n" r="B7">
        <v>-238</v>
      </c>
    </row>
    <row spans="1:2" r="8">
      <c s="4" t="s" r="A8">
        <v>320</v>
      </c>
      <c s="5" t="n" r="B8">
        <v>-8</v>
      </c>
    </row>
    <row spans="1:2" r="9">
      <c s="4" t="s" r="A9">
        <v>321</v>
      </c>
      <c s="5" t="n" r="B9">
        <v>535</v>
      </c>
    </row>
    <row spans="1:2" r="10">
      <c s="3" t="s" r="A10">
        <v>322</v>
      </c>
    </row>
    <row spans="1:2" r="11">
      <c s="4" t="s" r="A11">
        <v>323</v>
      </c>
      <c s="9" t="n" r="B11">
        <v>18.32</v>
      </c>
    </row>
    <row spans="1:2" r="12">
      <c s="4" t="s" r="A12">
        <v>324</v>
      </c>
      <c s="10" t="n" r="B12">
        <v>24.45</v>
      </c>
    </row>
    <row spans="1:2" r="13">
      <c s="4" t="s" r="A13">
        <v>325</v>
      </c>
      <c s="10" t="n" r="B13">
        <v>18.17</v>
      </c>
    </row>
    <row spans="1:2" r="14">
      <c s="4" t="s" r="A14">
        <v>326</v>
      </c>
      <c s="10" t="n" r="B14">
        <v>17.28</v>
      </c>
    </row>
    <row spans="1:2" r="15">
      <c s="4" t="s" r="A15">
        <v>327</v>
      </c>
      <c s="9" t="n" r="B15">
        <v>19.74</v>
      </c>
    </row>
    <row spans="1:2" r="16">
      <c s="4" t="s" r="A16">
        <v>328</v>
      </c>
    </row>
    <row spans="1:2" r="17">
      <c s="3" t="s" r="A17">
        <v>316</v>
      </c>
    </row>
    <row spans="1:2" r="18">
      <c s="4" t="s" r="A18">
        <v>317</v>
      </c>
      <c s="5" t="n" r="B18">
        <v>1290</v>
      </c>
    </row>
    <row spans="1:2" r="19">
      <c s="4" t="s" r="A19">
        <v>318</v>
      </c>
      <c s="5" t="n" r="B19">
        <v>50</v>
      </c>
    </row>
    <row spans="1:2" r="20">
      <c s="4" t="s" r="A20">
        <v>320</v>
      </c>
      <c s="5" t="n" r="B20">
        <v>-46</v>
      </c>
    </row>
    <row spans="1:2" r="21">
      <c s="4" t="s" r="A21">
        <v>321</v>
      </c>
      <c s="5" t="n" r="B21">
        <v>1294</v>
      </c>
    </row>
    <row spans="1:2" r="22">
      <c s="3" t="s" r="A22">
        <v>322</v>
      </c>
    </row>
    <row spans="1:2" r="23">
      <c s="4" t="s" r="A23">
        <v>323</v>
      </c>
      <c s="9" t="n" r="B23">
        <v>14.83</v>
      </c>
    </row>
    <row spans="1:2" r="24">
      <c s="4" t="s" r="A24">
        <v>324</v>
      </c>
      <c s="10" t="n" r="B24">
        <v>24.58</v>
      </c>
    </row>
    <row spans="1:2" r="25">
      <c s="4" t="s" r="A25">
        <v>326</v>
      </c>
      <c s="10" t="n" r="B25">
        <v>16.4</v>
      </c>
    </row>
    <row spans="1:2" r="26">
      <c s="4" t="s" r="A26">
        <v>327</v>
      </c>
      <c s="9" t="n" r="B26">
        <v>15.15</v>
      </c>
    </row>
    <row spans="1:2" r="27">
      <c s="4" t="s" r="A27">
        <v>329</v>
      </c>
    </row>
    <row spans="1:2" r="28">
      <c s="3" t="s" r="A28">
        <v>316</v>
      </c>
    </row>
    <row spans="1:2" r="29">
      <c s="4" t="s" r="A29">
        <v>317</v>
      </c>
      <c s="5" t="n" r="B29">
        <v>1472</v>
      </c>
    </row>
    <row spans="1:2" r="30">
      <c s="4" t="s" r="A30">
        <v>318</v>
      </c>
      <c s="5" t="n" r="B30">
        <v>109</v>
      </c>
    </row>
    <row spans="1:2" r="31">
      <c s="4" t="s" r="A31">
        <v>319</v>
      </c>
      <c s="5" t="n" r="B31">
        <v>-609</v>
      </c>
    </row>
    <row spans="1:2" r="32">
      <c s="4" t="s" r="A32">
        <v>320</v>
      </c>
      <c s="5" t="n" r="B32">
        <v>-45</v>
      </c>
    </row>
    <row spans="1:2" r="33">
      <c s="4" t="s" r="A33">
        <v>321</v>
      </c>
      <c s="5" t="n" r="B33">
        <v>927</v>
      </c>
    </row>
    <row spans="1:2" r="34">
      <c s="3" t="s" r="A34">
        <v>322</v>
      </c>
    </row>
    <row spans="1:2" r="35">
      <c s="4" t="s" r="A35">
        <v>323</v>
      </c>
      <c s="9" t="n" r="B35">
        <v>9.039999999999999</v>
      </c>
    </row>
    <row spans="1:2" r="36">
      <c s="4" t="s" r="A36">
        <v>324</v>
      </c>
      <c s="10" t="n" r="B36">
        <v>24.51</v>
      </c>
    </row>
    <row spans="1:2" r="37">
      <c s="4" t="s" r="A37">
        <v>325</v>
      </c>
      <c s="10" t="n" r="B37">
        <v>7.04</v>
      </c>
    </row>
    <row spans="1:2" r="38">
      <c s="4" t="s" r="A38">
        <v>326</v>
      </c>
      <c s="10" t="n" r="B38">
        <v>16.18</v>
      </c>
    </row>
    <row spans="1:2" r="39">
      <c s="4" t="s" r="A39">
        <v>327</v>
      </c>
      <c s="9" t="n" r="B39">
        <v>11.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30</v>
      </c>
      <c s="2" t="s" r="B1">
        <v>331</v>
      </c>
    </row>
    <row spans="1:3" r="2">
      <c s="2" t="s" r="B2">
        <v>332</v>
      </c>
      <c s="2" t="s" r="C2">
        <v>333</v>
      </c>
    </row>
    <row spans="1:3" r="3">
      <c s="4" t="s" r="A3">
        <v>334</v>
      </c>
    </row>
    <row spans="1:3" r="4">
      <c s="3" t="s" r="A4">
        <v>335</v>
      </c>
    </row>
    <row spans="1:3" r="5">
      <c s="4" t="s" r="A5">
        <v>336</v>
      </c>
      <c s="4" t="s" r="B5">
        <v>337</v>
      </c>
    </row>
    <row spans="1:3" r="6">
      <c s="4" t="s" r="A6">
        <v>338</v>
      </c>
    </row>
    <row spans="1:3" r="7">
      <c s="3" t="s" r="A7">
        <v>335</v>
      </c>
    </row>
    <row spans="1:3" r="8">
      <c s="4" t="s" r="A8">
        <v>336</v>
      </c>
      <c s="4" t="s" r="C8">
        <v>337</v>
      </c>
    </row>
    <row spans="1:3" r="9">
      <c s="4" t="s" r="A9">
        <v>339</v>
      </c>
    </row>
    <row spans="1:3" r="10">
      <c s="3" t="s" r="A10">
        <v>335</v>
      </c>
    </row>
    <row spans="1:3" r="11">
      <c s="4" t="s" r="A11">
        <v>340</v>
      </c>
      <c s="4" t="s" r="B11">
        <v>341</v>
      </c>
    </row>
    <row spans="1:3" r="12">
      <c s="4" t="s" r="A12">
        <v>342</v>
      </c>
    </row>
    <row spans="1:3" r="13">
      <c s="3" t="s" r="A13">
        <v>335</v>
      </c>
    </row>
    <row spans="1:3" r="14">
      <c s="4" t="s" r="A14">
        <v>340</v>
      </c>
      <c s="4" t="s" r="C14">
        <v>343</v>
      </c>
    </row>
    <row spans="1:3" r="15">
      <c s="4" t="s" r="A15">
        <v>344</v>
      </c>
    </row>
    <row spans="1:3" r="16">
      <c s="3" t="s" r="A16">
        <v>335</v>
      </c>
    </row>
    <row spans="1:3" r="17">
      <c s="4" t="s" r="A17">
        <v>340</v>
      </c>
      <c s="4" t="s" r="B17">
        <v>341</v>
      </c>
    </row>
    <row spans="1:3" r="18">
      <c s="4" t="s" r="A18">
        <v>345</v>
      </c>
    </row>
    <row spans="1:3" r="19">
      <c s="3" t="s" r="A19">
        <v>335</v>
      </c>
    </row>
    <row spans="1:3" r="20">
      <c s="4" t="s" r="A20">
        <v>340</v>
      </c>
      <c s="4" t="s" r="C20">
        <v>343</v>
      </c>
    </row>
    <row spans="1:3" r="21">
      <c s="4" t="s" r="A21">
        <v>346</v>
      </c>
    </row>
    <row spans="1:3" r="22">
      <c s="3" t="s" r="A22">
        <v>335</v>
      </c>
    </row>
    <row spans="1:3" r="23">
      <c s="4" t="s" r="A23">
        <v>340</v>
      </c>
      <c s="4" t="s" r="B23">
        <v>341</v>
      </c>
    </row>
    <row spans="1:3" r="24">
      <c s="4" t="s" r="A24">
        <v>347</v>
      </c>
    </row>
    <row spans="1:3" r="25">
      <c s="3" t="s" r="A25">
        <v>335</v>
      </c>
    </row>
    <row spans="1:3" r="26">
      <c s="4" t="s" r="A26">
        <v>340</v>
      </c>
      <c s="4" t="s" r="C26">
        <v>343</v>
      </c>
    </row>
    <row spans="1:3" r="27">
      <c s="4" t="s" r="A27">
        <v>348</v>
      </c>
    </row>
    <row spans="1:3" r="28">
      <c s="3" t="s" r="A28">
        <v>335</v>
      </c>
    </row>
    <row spans="1:3" r="29">
      <c s="4" t="s" r="A29">
        <v>340</v>
      </c>
      <c s="4" t="s" r="B29">
        <v>34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1"/>
    <col customWidth="1" max="2" min="2" width="15"/>
  </cols>
  <sheetData>
    <row spans="1:2" r="1">
      <c s="1" t="s" r="A1">
        <v>349</v>
      </c>
      <c s="2" t="s" r="B1">
        <v>1</v>
      </c>
    </row>
    <row spans="1:2" r="2">
      <c s="2" t="s" r="B2">
        <v>2</v>
      </c>
    </row>
    <row spans="1:2" r="3">
      <c s="4" t="s" r="A3">
        <v>350</v>
      </c>
    </row>
    <row spans="1:2" r="4">
      <c s="3" t="s" r="A4">
        <v>335</v>
      </c>
    </row>
    <row spans="1:2" r="5">
      <c s="4" t="s" r="A5">
        <v>351</v>
      </c>
      <c s="4" t="s" r="B5">
        <v>352</v>
      </c>
    </row>
    <row spans="1:2" r="6">
      <c s="4" t="s" r="A6">
        <v>353</v>
      </c>
      <c s="4" t="s" r="B6">
        <v>354</v>
      </c>
    </row>
    <row spans="1:2" r="7">
      <c s="4" t="s" r="A7">
        <v>355</v>
      </c>
    </row>
    <row spans="1:2" r="8">
      <c s="3" t="s" r="A8">
        <v>335</v>
      </c>
    </row>
    <row spans="1:2" r="9">
      <c s="4" t="s" r="A9">
        <v>351</v>
      </c>
      <c s="4" t="s" r="B9">
        <v>352</v>
      </c>
    </row>
    <row spans="1:2" r="10">
      <c s="4" t="s" r="A10">
        <v>353</v>
      </c>
      <c s="4" t="s" r="B10">
        <v>260</v>
      </c>
    </row>
    <row spans="1:2" r="11">
      <c s="4" t="s" r="A11">
        <v>356</v>
      </c>
    </row>
    <row spans="1:2" r="12">
      <c s="3" t="s" r="A12">
        <v>335</v>
      </c>
    </row>
    <row spans="1:2" r="13">
      <c s="4" t="s" r="A13">
        <v>351</v>
      </c>
      <c s="4" t="s" r="B13">
        <v>357</v>
      </c>
    </row>
    <row spans="1:2" r="14">
      <c s="4" t="s" r="A14">
        <v>353</v>
      </c>
      <c s="4" t="s" r="B14">
        <v>358</v>
      </c>
    </row>
    <row spans="1:2" r="15">
      <c s="4" t="s" r="A15">
        <v>359</v>
      </c>
    </row>
    <row spans="1:2" r="16">
      <c s="3" t="s" r="A16">
        <v>335</v>
      </c>
    </row>
    <row spans="1:2" r="17">
      <c s="4" t="s" r="A17">
        <v>351</v>
      </c>
      <c s="4" t="s" r="B17">
        <v>360</v>
      </c>
    </row>
    <row spans="1:2" r="18">
      <c s="4" t="s" r="A18">
        <v>353</v>
      </c>
      <c s="4" t="s" r="B18">
        <v>361</v>
      </c>
    </row>
    <row spans="1:2" r="19">
      <c s="4" t="s" r="A19">
        <v>362</v>
      </c>
    </row>
    <row spans="1:2" r="20">
      <c s="3" t="s" r="A20">
        <v>335</v>
      </c>
    </row>
    <row spans="1:2" r="21">
      <c s="4" t="s" r="A21">
        <v>351</v>
      </c>
      <c s="4" t="s" r="B21">
        <v>363</v>
      </c>
    </row>
    <row spans="1:2" r="22">
      <c s="4" t="s" r="A22">
        <v>353</v>
      </c>
      <c s="4" t="s" r="B22">
        <v>364</v>
      </c>
    </row>
    <row spans="1:2" r="23">
      <c s="4" t="s" r="A23">
        <v>365</v>
      </c>
    </row>
    <row spans="1:2" r="24">
      <c s="3" t="s" r="A24">
        <v>335</v>
      </c>
    </row>
    <row spans="1:2" r="25">
      <c s="4" t="s" r="A25">
        <v>351</v>
      </c>
      <c s="4" t="s" r="B25">
        <v>366</v>
      </c>
    </row>
    <row spans="1:2" r="26">
      <c s="4" t="s" r="A26">
        <v>353</v>
      </c>
      <c s="4" t="s" r="B26">
        <v>2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67</v>
      </c>
      <c s="2" t="s" r="B1">
        <v>331</v>
      </c>
    </row>
    <row spans="1:3" r="2">
      <c s="2" t="s" r="B2">
        <v>332</v>
      </c>
      <c s="2" t="s" r="C2">
        <v>333</v>
      </c>
    </row>
    <row spans="1:3" r="3">
      <c s="4" t="s" r="A3">
        <v>368</v>
      </c>
    </row>
    <row spans="1:3" r="4">
      <c s="3" t="s" r="A4">
        <v>335</v>
      </c>
    </row>
    <row spans="1:3" r="5">
      <c s="4" t="s" r="A5">
        <v>340</v>
      </c>
      <c s="4" t="s" r="C5">
        <v>343</v>
      </c>
    </row>
    <row spans="1:3" r="6">
      <c s="4" t="s" r="A6">
        <v>369</v>
      </c>
    </row>
    <row spans="1:3" r="7">
      <c s="3" t="s" r="A7">
        <v>335</v>
      </c>
    </row>
    <row spans="1:3" r="8">
      <c s="4" t="s" r="A8">
        <v>340</v>
      </c>
      <c s="4" t="s" r="C8">
        <v>343</v>
      </c>
    </row>
    <row spans="1:3" r="9">
      <c s="4" t="s" r="A9">
        <v>370</v>
      </c>
    </row>
    <row spans="1:3" r="10">
      <c s="3" t="s" r="A10">
        <v>335</v>
      </c>
    </row>
    <row spans="1:3" r="11">
      <c s="4" t="s" r="A11">
        <v>340</v>
      </c>
      <c s="4" t="s" r="C11">
        <v>343</v>
      </c>
    </row>
    <row spans="1:3" r="12">
      <c s="4" t="s" r="A12">
        <v>371</v>
      </c>
    </row>
    <row spans="1:3" r="13">
      <c s="3" t="s" r="A13">
        <v>335</v>
      </c>
    </row>
    <row spans="1:3" r="14">
      <c s="4" t="s" r="A14">
        <v>340</v>
      </c>
      <c s="4" t="s" r="C14">
        <v>343</v>
      </c>
    </row>
    <row spans="1:3" r="15">
      <c s="4" t="s" r="A15">
        <v>372</v>
      </c>
    </row>
    <row spans="1:3" r="16">
      <c s="3" t="s" r="A16">
        <v>335</v>
      </c>
    </row>
    <row spans="1:3" r="17">
      <c s="4" t="s" r="A17">
        <v>340</v>
      </c>
      <c s="4" t="s" r="C17">
        <v>343</v>
      </c>
    </row>
    <row spans="1:3" r="18">
      <c s="4" t="s" r="A18">
        <v>373</v>
      </c>
    </row>
    <row spans="1:3" r="19">
      <c s="3" t="s" r="A19">
        <v>335</v>
      </c>
    </row>
    <row spans="1:3" r="20">
      <c s="4" t="s" r="A20">
        <v>340</v>
      </c>
      <c s="4" t="s" r="C20">
        <v>343</v>
      </c>
    </row>
    <row spans="1:3" r="21">
      <c s="4" t="s" r="A21">
        <v>374</v>
      </c>
    </row>
    <row spans="1:3" r="22">
      <c s="3" t="s" r="A22">
        <v>335</v>
      </c>
    </row>
    <row spans="1:3" r="23">
      <c s="4" t="s" r="A23">
        <v>375</v>
      </c>
      <c s="4" t="s" r="B23">
        <v>37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5</v>
      </c>
      <c s="2" t="s" r="B1">
        <v>66</v>
      </c>
      <c s="2" t="s" r="D1">
        <v>1</v>
      </c>
    </row>
    <row spans="1:5" r="2">
      <c s="2" t="s" r="B2">
        <v>2</v>
      </c>
      <c s="2" t="s" r="C2">
        <v>67</v>
      </c>
      <c s="2" t="s" r="D2">
        <v>2</v>
      </c>
      <c s="2" t="s" r="E2">
        <v>67</v>
      </c>
    </row>
    <row spans="1:5" r="3">
      <c s="3" t="s" r="A3">
        <v>68</v>
      </c>
    </row>
    <row spans="1:5" r="4">
      <c s="4" t="s" r="A4">
        <v>69</v>
      </c>
      <c s="7" t="n" r="B4">
        <v>97478</v>
      </c>
      <c s="7" t="n" r="C4">
        <v>77862</v>
      </c>
      <c s="7" t="n" r="D4">
        <v>272134</v>
      </c>
      <c s="7" t="n" r="E4">
        <v>193559</v>
      </c>
    </row>
    <row spans="1:5" r="5">
      <c s="4" t="s" r="A5">
        <v>70</v>
      </c>
      <c s="5" t="n" r="B5">
        <v>-13784</v>
      </c>
      <c s="5" t="n" r="C5">
        <v>-17539</v>
      </c>
      <c s="5" t="n" r="D5">
        <v>-35041</v>
      </c>
      <c s="5" t="n" r="E5">
        <v>-38144</v>
      </c>
    </row>
    <row spans="1:5" r="6">
      <c s="4" t="s" r="A6">
        <v>71</v>
      </c>
      <c s="5" t="n" r="B6">
        <v>83694</v>
      </c>
      <c s="5" t="n" r="C6">
        <v>60323</v>
      </c>
      <c s="5" t="n" r="D6">
        <v>237093</v>
      </c>
      <c s="5" t="n" r="E6">
        <v>155415</v>
      </c>
    </row>
    <row spans="1:5" r="7">
      <c s="4" t="s" r="A7">
        <v>72</v>
      </c>
      <c s="5" t="n" r="B7">
        <v>5322</v>
      </c>
      <c s="5" t="n" r="C7">
        <v>3405</v>
      </c>
      <c s="5" t="n" r="D7">
        <v>14322</v>
      </c>
      <c s="5" t="n" r="E7">
        <v>8383</v>
      </c>
    </row>
    <row spans="1:5" r="8">
      <c s="4" t="s" r="A8">
        <v>73</v>
      </c>
      <c s="5" t="n" r="B8">
        <v>548</v>
      </c>
      <c s="5" t="n" r="C8">
        <v>151</v>
      </c>
      <c s="5" t="n" r="D8">
        <v>1765</v>
      </c>
      <c s="5" t="n" r="E8">
        <v>619</v>
      </c>
    </row>
    <row spans="1:5" r="9">
      <c s="4" t="s" r="A9">
        <v>74</v>
      </c>
      <c s="5" t="n" r="B9">
        <v>2172</v>
      </c>
      <c s="5" t="n" r="C9">
        <v>742</v>
      </c>
      <c s="5" t="n" r="D9">
        <v>2634</v>
      </c>
      <c s="5" t="n" r="E9">
        <v>2308</v>
      </c>
    </row>
    <row spans="1:5" r="10">
      <c s="4" t="s" r="A10">
        <v>75</v>
      </c>
      <c s="5" t="n" r="B10">
        <v>91736</v>
      </c>
      <c s="5" t="n" r="C10">
        <v>64621</v>
      </c>
      <c s="5" t="n" r="D10">
        <v>255814</v>
      </c>
      <c s="5" t="n" r="E10">
        <v>166725</v>
      </c>
    </row>
    <row spans="1:5" r="11">
      <c s="3" t="s" r="A11">
        <v>76</v>
      </c>
    </row>
    <row spans="1:5" r="12">
      <c s="4" t="s" r="A12">
        <v>77</v>
      </c>
      <c s="5" t="n" r="B12">
        <v>3393</v>
      </c>
      <c s="5" t="n" r="C12">
        <v>1391</v>
      </c>
      <c s="5" t="n" r="D12">
        <v>7706</v>
      </c>
      <c s="5" t="n" r="E12">
        <v>3259</v>
      </c>
    </row>
    <row spans="1:5" r="13">
      <c s="4" t="s" r="A13">
        <v>78</v>
      </c>
      <c s="5" t="n" r="B13">
        <v>28714</v>
      </c>
      <c s="5" t="n" r="C13">
        <v>24469</v>
      </c>
      <c s="5" t="n" r="D13">
        <v>83360</v>
      </c>
      <c s="5" t="n" r="E13">
        <v>71576</v>
      </c>
    </row>
    <row spans="1:5" r="14">
      <c s="4" t="s" r="A14">
        <v>79</v>
      </c>
      <c s="5" t="n" r="B14">
        <v>32107</v>
      </c>
      <c s="5" t="n" r="C14">
        <v>25860</v>
      </c>
      <c s="5" t="n" r="D14">
        <v>91066</v>
      </c>
      <c s="5" t="n" r="E14">
        <v>74835</v>
      </c>
    </row>
    <row spans="1:5" r="15">
      <c s="4" t="s" r="A15">
        <v>80</v>
      </c>
      <c s="5" t="n" r="B15">
        <v>59629</v>
      </c>
      <c s="5" t="n" r="C15">
        <v>38761</v>
      </c>
      <c s="5" t="n" r="D15">
        <v>164748</v>
      </c>
      <c s="5" t="n" r="E15">
        <v>91890</v>
      </c>
    </row>
    <row spans="1:5" r="16">
      <c s="4" t="s" r="A16">
        <v>81</v>
      </c>
      <c s="5" t="n" r="B16">
        <v>18808</v>
      </c>
      <c s="5" t="n" r="C16">
        <v>13691</v>
      </c>
      <c s="5" t="n" r="D16">
        <v>51896</v>
      </c>
      <c s="5" t="n" r="E16">
        <v>32259</v>
      </c>
    </row>
    <row spans="1:5" r="17">
      <c s="4" t="s" r="A17">
        <v>82</v>
      </c>
      <c s="7" t="n" r="B17">
        <v>40821</v>
      </c>
      <c s="7" t="n" r="C17">
        <v>25070</v>
      </c>
      <c s="7" t="n" r="D17">
        <v>112852</v>
      </c>
      <c s="7" t="n" r="E17">
        <v>59631</v>
      </c>
    </row>
    <row spans="1:5" r="18">
      <c s="3" t="s" r="A18">
        <v>83</v>
      </c>
    </row>
    <row spans="1:5" r="19">
      <c s="4" t="s" r="A19">
        <v>84</v>
      </c>
      <c s="9" t="n" r="B19">
        <v>0.45</v>
      </c>
      <c s="9" t="n" r="C19">
        <v>0.3</v>
      </c>
      <c s="9" t="n" r="D19">
        <v>1.25</v>
      </c>
      <c s="9" t="n" r="E19">
        <v>0.72</v>
      </c>
    </row>
    <row spans="1:5" r="20">
      <c s="4" t="s" r="A20">
        <v>85</v>
      </c>
      <c s="9" t="n" r="B20">
        <v>0.44</v>
      </c>
      <c s="9" t="n" r="C20">
        <v>0.29</v>
      </c>
      <c s="9" t="n" r="D20">
        <v>1.23</v>
      </c>
      <c s="9" t="n" r="E20">
        <v>0.7</v>
      </c>
    </row>
    <row spans="1:5" r="21">
      <c s="3" t="s" r="A21">
        <v>86</v>
      </c>
    </row>
    <row spans="1:5" r="22">
      <c s="4" t="s" r="A22">
        <v>87</v>
      </c>
      <c s="5" t="n" r="B22">
        <v>90418</v>
      </c>
      <c s="5" t="n" r="C22">
        <v>83640</v>
      </c>
      <c s="5" t="n" r="D22">
        <v>90317</v>
      </c>
      <c s="5" t="n" r="E22">
        <v>83263</v>
      </c>
    </row>
    <row spans="1:5" r="23">
      <c s="4" t="s" r="A23">
        <v>88</v>
      </c>
      <c s="5" t="n" r="B23">
        <v>91841</v>
      </c>
      <c s="5" t="n" r="C23">
        <v>85028</v>
      </c>
      <c s="5" t="n" r="D23">
        <v>91678</v>
      </c>
      <c s="5" t="n" r="E23">
        <v>84811</v>
      </c>
    </row>
    <row spans="1:5" r="24">
      <c s="3" t="s" r="A24">
        <v>89</v>
      </c>
    </row>
    <row spans="1:5" r="25">
      <c s="4" t="s" r="A25">
        <v>82</v>
      </c>
      <c s="7" t="n" r="B25">
        <v>40821</v>
      </c>
      <c s="7" t="n" r="C25">
        <v>25070</v>
      </c>
      <c s="7" t="n" r="D25">
        <v>112852</v>
      </c>
      <c s="7" t="n" r="E25">
        <v>59631</v>
      </c>
    </row>
    <row spans="1:5" r="26">
      <c s="3" t="s" r="A26">
        <v>89</v>
      </c>
    </row>
    <row spans="1:5" r="27">
      <c s="4" t="s" r="A27">
        <v>90</v>
      </c>
      <c s="5" t="n" r="B27">
        <v>4260</v>
      </c>
      <c s="5" t="n" r="C27">
        <v>-1405</v>
      </c>
      <c s="5" t="n" r="D27">
        <v>380</v>
      </c>
      <c s="5" t="n" r="E27">
        <v>3989</v>
      </c>
    </row>
    <row spans="1:5" r="28">
      <c s="4" t="s" r="A28">
        <v>91</v>
      </c>
      <c s="5" t="n" r="B28">
        <v>4260</v>
      </c>
      <c s="5" t="n" r="C28">
        <v>-1405</v>
      </c>
      <c s="5" t="n" r="D28">
        <v>380</v>
      </c>
      <c s="5" t="n" r="E28">
        <v>3989</v>
      </c>
    </row>
    <row spans="1:5" r="29">
      <c s="4" t="s" r="A29">
        <v>92</v>
      </c>
      <c s="7" t="n" r="B29">
        <v>45081</v>
      </c>
      <c s="7" t="n" r="C29">
        <v>23665</v>
      </c>
      <c s="7" t="n" r="D29">
        <v>113232</v>
      </c>
      <c s="7" t="n" r="E29">
        <v>636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s>
  <sheetData>
    <row spans="1:5" r="1">
      <c s="1" t="s" r="A1">
        <v>377</v>
      </c>
      <c s="2" t="s" r="B1">
        <v>66</v>
      </c>
      <c s="2" t="s" r="D1">
        <v>1</v>
      </c>
    </row>
    <row spans="1:5" r="2">
      <c s="2" t="s" r="B2">
        <v>2</v>
      </c>
      <c s="2" t="s" r="C2">
        <v>67</v>
      </c>
      <c s="2" t="s" r="D2">
        <v>2</v>
      </c>
      <c s="2" t="s" r="E2">
        <v>67</v>
      </c>
    </row>
    <row spans="1:5" r="3">
      <c s="3" t="s" r="A3">
        <v>335</v>
      </c>
    </row>
    <row spans="1:5" r="4">
      <c s="4" t="s" r="A4">
        <v>378</v>
      </c>
      <c s="7" t="n" r="B4">
        <v>24100</v>
      </c>
      <c s="7" t="n" r="D4">
        <v>24100</v>
      </c>
    </row>
    <row spans="1:5" r="5">
      <c s="4" t="s" r="A5">
        <v>379</v>
      </c>
      <c s="4" t="s" r="D5">
        <v>380</v>
      </c>
    </row>
    <row spans="1:5" r="6">
      <c s="4" t="s" r="A6">
        <v>381</v>
      </c>
      <c s="5" t="n" r="D6">
        <v>200199</v>
      </c>
    </row>
    <row spans="1:5" r="7">
      <c s="3" t="s" r="A7">
        <v>382</v>
      </c>
    </row>
    <row spans="1:5" r="8">
      <c s="4" t="s" r="A8">
        <v>383</v>
      </c>
      <c s="5" t="n" r="B8">
        <v>3363</v>
      </c>
      <c s="7" t="n" r="C8">
        <v>3260</v>
      </c>
      <c s="7" t="n" r="D8">
        <v>9959</v>
      </c>
      <c s="7" t="n" r="E8">
        <v>9408</v>
      </c>
    </row>
    <row spans="1:5" r="9">
      <c s="4" t="s" r="A9">
        <v>384</v>
      </c>
      <c s="7" t="n" r="B9">
        <v>1072</v>
      </c>
      <c s="7" t="n" r="C9">
        <v>1141</v>
      </c>
      <c s="5" t="n" r="D9">
        <v>3197</v>
      </c>
      <c s="5" t="n" r="E9">
        <v>3293</v>
      </c>
    </row>
    <row spans="1:5" r="10">
      <c s="4" t="s" r="A10">
        <v>385</v>
      </c>
    </row>
    <row spans="1:5" r="11">
      <c s="3" t="s" r="A11">
        <v>335</v>
      </c>
    </row>
    <row spans="1:5" r="12">
      <c s="4" t="s" r="A12">
        <v>386</v>
      </c>
      <c s="7" t="n" r="D12">
        <v>21500</v>
      </c>
      <c s="7" t="n" r="E12">
        <v>295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387</v>
      </c>
      <c s="2" t="s" r="B1">
        <v>66</v>
      </c>
      <c s="2" t="s" r="D1">
        <v>1</v>
      </c>
      <c s="2" t="s" r="F1">
        <v>120</v>
      </c>
    </row>
    <row spans="1:6" r="2">
      <c s="2" t="s" r="B2">
        <v>2</v>
      </c>
      <c s="2" t="s" r="C2">
        <v>67</v>
      </c>
      <c s="2" t="s" r="D2">
        <v>2</v>
      </c>
      <c s="2" t="s" r="E2">
        <v>67</v>
      </c>
      <c s="2" t="s" r="F2">
        <v>25</v>
      </c>
    </row>
    <row spans="1:6" r="3">
      <c s="3" t="s" r="A3">
        <v>172</v>
      </c>
    </row>
    <row spans="1:6" r="4">
      <c s="4" t="s" r="A4">
        <v>82</v>
      </c>
      <c s="7" t="n" r="B4">
        <v>40821</v>
      </c>
      <c s="7" t="n" r="C4">
        <v>25070</v>
      </c>
      <c s="7" t="n" r="D4">
        <v>112852</v>
      </c>
      <c s="7" t="n" r="E4">
        <v>59631</v>
      </c>
    </row>
    <row spans="1:6" r="5">
      <c s="4" t="s" r="A5">
        <v>388</v>
      </c>
      <c s="7" t="n" r="B5">
        <v>40821</v>
      </c>
      <c s="7" t="n" r="C5">
        <v>25070</v>
      </c>
      <c s="7" t="n" r="D5">
        <v>112852</v>
      </c>
      <c s="7" t="n" r="E5">
        <v>59631</v>
      </c>
      <c s="7" t="n" r="F5">
        <v>88497</v>
      </c>
    </row>
    <row spans="1:6" r="6">
      <c s="4" t="s" r="A6">
        <v>389</v>
      </c>
      <c s="9" t="n" r="B6">
        <v>0.45</v>
      </c>
      <c s="9" t="n" r="C6">
        <v>0.3</v>
      </c>
      <c s="9" t="n" r="D6">
        <v>1.25</v>
      </c>
      <c s="9" t="n" r="E6">
        <v>0.72</v>
      </c>
    </row>
    <row spans="1:6" r="7">
      <c s="4" t="s" r="A7">
        <v>390</v>
      </c>
      <c s="9" t="n" r="B7">
        <v>0.44</v>
      </c>
      <c s="9" t="n" r="C7">
        <v>0.29</v>
      </c>
      <c s="9" t="n" r="D7">
        <v>1.23</v>
      </c>
      <c s="9" t="n" r="E7">
        <v>0.7</v>
      </c>
    </row>
    <row spans="1:6" r="8">
      <c s="4" t="s" r="A8">
        <v>391</v>
      </c>
      <c s="5" t="n" r="B8">
        <v>90418</v>
      </c>
      <c s="5" t="n" r="C8">
        <v>83640</v>
      </c>
      <c s="5" t="n" r="D8">
        <v>90317</v>
      </c>
      <c s="5" t="n" r="E8">
        <v>83263</v>
      </c>
    </row>
    <row spans="1:6" r="9">
      <c s="4" t="s" r="A9">
        <v>392</v>
      </c>
      <c s="5" t="n" r="B9">
        <v>1423</v>
      </c>
      <c s="5" t="n" r="C9">
        <v>1388</v>
      </c>
      <c s="5" t="n" r="D9">
        <v>1361</v>
      </c>
      <c s="5" t="n" r="E9">
        <v>1548</v>
      </c>
    </row>
    <row spans="1:6" r="10">
      <c s="4" t="s" r="A10">
        <v>393</v>
      </c>
      <c s="5" t="n" r="B10">
        <v>91841</v>
      </c>
      <c s="5" t="n" r="C10">
        <v>85028</v>
      </c>
      <c s="5" t="n" r="D10">
        <v>91678</v>
      </c>
      <c s="5" t="n" r="E10">
        <v>8481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94</v>
      </c>
      <c s="2" t="s" r="B1">
        <v>66</v>
      </c>
      <c s="2" t="s" r="D1">
        <v>1</v>
      </c>
    </row>
    <row spans="1:5" r="2">
      <c s="2" t="s" r="B2">
        <v>2</v>
      </c>
      <c s="2" t="s" r="C2">
        <v>67</v>
      </c>
      <c s="2" t="s" r="D2">
        <v>2</v>
      </c>
      <c s="2" t="s" r="E2">
        <v>67</v>
      </c>
    </row>
    <row spans="1:5" r="3">
      <c s="3" t="s" r="A3">
        <v>395</v>
      </c>
    </row>
    <row spans="1:5" r="4">
      <c s="4" t="s" r="A4">
        <v>396</v>
      </c>
      <c s="5" t="n" r="B4">
        <v>905</v>
      </c>
      <c s="5" t="n" r="C4">
        <v>180664</v>
      </c>
      <c s="5" t="n" r="D4">
        <v>100232</v>
      </c>
      <c s="5" t="n" r="E4">
        <v>132756</v>
      </c>
    </row>
    <row spans="1:5" r="5">
      <c s="4" t="s" r="A5">
        <v>397</v>
      </c>
    </row>
    <row spans="1:5" r="6">
      <c s="3" t="s" r="A6">
        <v>395</v>
      </c>
    </row>
    <row spans="1:5" r="7">
      <c s="4" t="s" r="A7">
        <v>398</v>
      </c>
      <c s="4" t="s" r="B7">
        <v>246</v>
      </c>
      <c s="4" t="s" r="C7">
        <v>399</v>
      </c>
      <c s="4" t="s" r="D7">
        <v>246</v>
      </c>
      <c s="4" t="s" r="E7">
        <v>39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spans="1:7" r="1">
      <c s="1" t="s" r="A1">
        <v>400</v>
      </c>
      <c s="2" t="s" r="C1">
        <v>66</v>
      </c>
      <c s="2" t="s" r="E1">
        <v>1</v>
      </c>
      <c s="2" t="s" r="G1">
        <v>120</v>
      </c>
    </row>
    <row spans="1:7" r="2">
      <c s="2" t="s" r="C2">
        <v>2</v>
      </c>
      <c s="2" t="s" r="D2">
        <v>67</v>
      </c>
      <c s="2" t="s" r="E2">
        <v>2</v>
      </c>
      <c s="2" t="s" r="F2">
        <v>67</v>
      </c>
      <c s="2" t="s" r="G2">
        <v>25</v>
      </c>
    </row>
    <row spans="1:7" r="3">
      <c s="3" t="s" r="A3">
        <v>401</v>
      </c>
    </row>
    <row spans="1:7" r="4">
      <c s="4" t="s" r="A4">
        <v>402</v>
      </c>
      <c s="7" t="n" r="C4">
        <v>940</v>
      </c>
      <c s="7" t="n" r="D4">
        <v>5632</v>
      </c>
      <c s="7" t="n" r="E4">
        <v>6712</v>
      </c>
      <c s="7" t="n" r="F4">
        <v>-2227</v>
      </c>
      <c s="7" t="n" r="G4">
        <v>-2227</v>
      </c>
    </row>
    <row spans="1:7" r="5">
      <c s="3" t="s" r="A5">
        <v>89</v>
      </c>
    </row>
    <row spans="1:7" r="6">
      <c s="4" t="s" r="A6">
        <v>403</v>
      </c>
      <c s="5" t="n" r="C6">
        <v>6821</v>
      </c>
      <c s="5" t="n" r="D6">
        <v>-1748</v>
      </c>
      <c s="5" t="n" r="E6">
        <v>2266</v>
      </c>
      <c s="5" t="n" r="F6">
        <v>6579</v>
      </c>
    </row>
    <row spans="1:7" r="7">
      <c s="4" t="s" r="A7">
        <v>404</v>
      </c>
      <c s="4" t="s" r="B7">
        <v>405</v>
      </c>
      <c s="5" t="n" r="C7">
        <v>-548</v>
      </c>
      <c s="5" t="n" r="D7">
        <v>-151</v>
      </c>
      <c s="5" t="n" r="E7">
        <v>-1765</v>
      </c>
      <c s="5" t="n" r="F7">
        <v>-619</v>
      </c>
    </row>
    <row spans="1:7" r="8">
      <c s="4" t="s" r="A8">
        <v>406</v>
      </c>
      <c s="5" t="n" r="C8">
        <v>6273</v>
      </c>
      <c s="5" t="n" r="D8">
        <v>-1899</v>
      </c>
      <c s="5" t="n" r="E8">
        <v>501</v>
      </c>
      <c s="5" t="n" r="F8">
        <v>5960</v>
      </c>
    </row>
    <row spans="1:7" r="9">
      <c s="4" t="s" r="A9">
        <v>108</v>
      </c>
      <c s="5" t="n" r="C9">
        <v>6273</v>
      </c>
      <c s="5" t="n" r="D9">
        <v>-1899</v>
      </c>
      <c s="5" t="n" r="E9">
        <v>501</v>
      </c>
      <c s="5" t="n" r="F9">
        <v>5960</v>
      </c>
    </row>
    <row spans="1:7" r="10">
      <c s="4" t="s" r="A10">
        <v>407</v>
      </c>
      <c s="5" t="n" r="C10">
        <v>7213</v>
      </c>
      <c s="5" t="n" r="D10">
        <v>3733</v>
      </c>
      <c s="5" t="n" r="E10">
        <v>7213</v>
      </c>
      <c s="5" t="n" r="F10">
        <v>3733</v>
      </c>
      <c s="5" t="n" r="G10">
        <v>6712</v>
      </c>
    </row>
    <row spans="1:7" r="11">
      <c s="3" t="s" r="A11">
        <v>408</v>
      </c>
    </row>
    <row spans="1:7" r="12">
      <c s="4" t="s" r="A12">
        <v>402</v>
      </c>
      <c s="5" t="n" r="C12">
        <v>-153</v>
      </c>
      <c s="5" t="n" r="D12">
        <v>-1685</v>
      </c>
      <c s="5" t="n" r="E12">
        <v>-2045</v>
      </c>
      <c s="5" t="n" r="F12">
        <v>780</v>
      </c>
      <c s="5" t="n" r="G12">
        <v>780</v>
      </c>
    </row>
    <row spans="1:7" r="13">
      <c s="3" t="s" r="A13">
        <v>89</v>
      </c>
    </row>
    <row spans="1:7" r="14">
      <c s="4" t="s" r="A14">
        <v>403</v>
      </c>
      <c s="5" t="n" r="C14">
        <v>-2144</v>
      </c>
      <c s="5" t="n" r="D14">
        <v>449</v>
      </c>
      <c s="5" t="n" r="E14">
        <v>-593</v>
      </c>
      <c s="5" t="n" r="F14">
        <v>-2178</v>
      </c>
    </row>
    <row spans="1:7" r="15">
      <c s="4" t="s" r="A15">
        <v>404</v>
      </c>
      <c s="4" t="s" r="B15">
        <v>405</v>
      </c>
      <c s="5" t="n" r="C15">
        <v>131</v>
      </c>
      <c s="5" t="n" r="D15">
        <v>45</v>
      </c>
      <c s="5" t="n" r="E15">
        <v>472</v>
      </c>
      <c s="5" t="n" r="F15">
        <v>207</v>
      </c>
    </row>
    <row spans="1:7" r="16">
      <c s="4" t="s" r="A16">
        <v>406</v>
      </c>
      <c s="5" t="n" r="C16">
        <v>-2013</v>
      </c>
      <c s="5" t="n" r="D16">
        <v>494</v>
      </c>
      <c s="5" t="n" r="E16">
        <v>-121</v>
      </c>
      <c s="5" t="n" r="F16">
        <v>-1971</v>
      </c>
    </row>
    <row spans="1:7" r="17">
      <c s="4" t="s" r="A17">
        <v>108</v>
      </c>
      <c s="5" t="n" r="C17">
        <v>-2013</v>
      </c>
      <c s="5" t="n" r="D17">
        <v>494</v>
      </c>
      <c s="5" t="n" r="E17">
        <v>-121</v>
      </c>
      <c s="5" t="n" r="F17">
        <v>-1971</v>
      </c>
    </row>
    <row spans="1:7" r="18">
      <c s="4" t="s" r="A18">
        <v>407</v>
      </c>
      <c s="5" t="n" r="C18">
        <v>-2166</v>
      </c>
      <c s="5" t="n" r="D18">
        <v>-1191</v>
      </c>
      <c s="5" t="n" r="E18">
        <v>-2166</v>
      </c>
      <c s="5" t="n" r="F18">
        <v>-1191</v>
      </c>
      <c s="5" t="n" r="G18">
        <v>-2045</v>
      </c>
    </row>
    <row spans="1:7" r="19">
      <c s="3" t="s" r="A19">
        <v>409</v>
      </c>
    </row>
    <row spans="1:7" r="20">
      <c s="4" t="s" r="A20">
        <v>402</v>
      </c>
      <c s="5" t="n" r="C20">
        <v>787</v>
      </c>
      <c s="5" t="n" r="D20">
        <v>3947</v>
      </c>
      <c s="5" t="n" r="E20">
        <v>4667</v>
      </c>
      <c s="5" t="n" r="F20">
        <v>-1447</v>
      </c>
      <c s="5" t="n" r="G20">
        <v>-1447</v>
      </c>
    </row>
    <row spans="1:7" r="21">
      <c s="3" t="s" r="A21">
        <v>89</v>
      </c>
    </row>
    <row spans="1:7" r="22">
      <c s="4" t="s" r="A22">
        <v>403</v>
      </c>
      <c s="5" t="n" r="C22">
        <v>4677</v>
      </c>
      <c s="5" t="n" r="D22">
        <v>-1299</v>
      </c>
      <c s="5" t="n" r="E22">
        <v>1673</v>
      </c>
      <c s="5" t="n" r="F22">
        <v>4401</v>
      </c>
    </row>
    <row spans="1:7" r="23">
      <c s="4" t="s" r="A23">
        <v>404</v>
      </c>
      <c s="4" t="s" r="B23">
        <v>405</v>
      </c>
      <c s="5" t="n" r="C23">
        <v>-417</v>
      </c>
      <c s="5" t="n" r="D23">
        <v>-106</v>
      </c>
      <c s="5" t="n" r="E23">
        <v>-1293</v>
      </c>
      <c s="5" t="n" r="F23">
        <v>-412</v>
      </c>
    </row>
    <row spans="1:7" r="24">
      <c s="4" t="s" r="A24">
        <v>406</v>
      </c>
      <c s="5" t="n" r="C24">
        <v>4260</v>
      </c>
      <c s="5" t="n" r="D24">
        <v>-1405</v>
      </c>
      <c s="5" t="n" r="E24">
        <v>380</v>
      </c>
      <c s="5" t="n" r="F24">
        <v>3989</v>
      </c>
    </row>
    <row spans="1:7" r="25">
      <c s="4" t="s" r="A25">
        <v>91</v>
      </c>
      <c s="5" t="n" r="C25">
        <v>4260</v>
      </c>
      <c s="5" t="n" r="D25">
        <v>-1405</v>
      </c>
      <c s="5" t="n" r="E25">
        <v>380</v>
      </c>
      <c s="5" t="n" r="F25">
        <v>3989</v>
      </c>
      <c s="5" t="n" r="G25">
        <v>6114</v>
      </c>
    </row>
    <row spans="1:7" r="26">
      <c s="4" t="s" r="A26">
        <v>407</v>
      </c>
      <c s="7" t="n" r="C26">
        <v>5047</v>
      </c>
      <c s="7" t="n" r="D26">
        <v>2542</v>
      </c>
      <c s="7" t="n" r="E26">
        <v>5047</v>
      </c>
      <c s="7" t="n" r="F26">
        <v>2542</v>
      </c>
      <c s="7" t="n" r="G26">
        <v>4667</v>
      </c>
    </row>
    <row spans="1:7" r="27">
      <c t="n" r="A27"/>
    </row>
    <row spans="1:7" r="28">
      <c s="4" t="s" r="A28">
        <v>405</v>
      </c>
      <c s="4" t="s" r="B28">
        <v>410</v>
      </c>
    </row>
  </sheetData>
  <mergeCells count="5">
    <mergeCell ref="A1:B2"/>
    <mergeCell ref="C1:D1"/>
    <mergeCell ref="E1:F1"/>
    <mergeCell ref="A27:F27"/>
    <mergeCell ref="B28:F2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t="s" r="A1">
        <v>411</v>
      </c>
      <c s="2" t="s" r="B1">
        <v>2</v>
      </c>
      <c s="2" t="s" r="C1">
        <v>25</v>
      </c>
    </row>
    <row spans="1:3" r="2">
      <c s="3" t="s" r="A2">
        <v>412</v>
      </c>
    </row>
    <row spans="1:3" r="3">
      <c s="4" t="s" r="A3">
        <v>29</v>
      </c>
      <c s="7" t="n" r="B3">
        <v>1240514</v>
      </c>
      <c s="7" t="n" r="C3">
        <v>1057613</v>
      </c>
    </row>
    <row spans="1:3" r="4">
      <c s="4" t="s" r="A4">
        <v>236</v>
      </c>
    </row>
    <row spans="1:3" r="5">
      <c s="3" t="s" r="A5">
        <v>412</v>
      </c>
    </row>
    <row spans="1:3" r="6">
      <c s="4" t="s" r="A6">
        <v>29</v>
      </c>
      <c s="5" t="n" r="B6">
        <v>188312</v>
      </c>
      <c s="5" t="n" r="C6">
        <v>74216</v>
      </c>
    </row>
    <row spans="1:3" r="7">
      <c s="4" t="s" r="A7">
        <v>237</v>
      </c>
    </row>
    <row spans="1:3" r="8">
      <c s="3" t="s" r="A8">
        <v>412</v>
      </c>
    </row>
    <row spans="1:3" r="9">
      <c s="4" t="s" r="A9">
        <v>29</v>
      </c>
      <c s="5" t="n" r="B9">
        <v>3185</v>
      </c>
      <c s="5" t="n" r="C9">
        <v>4520</v>
      </c>
    </row>
    <row spans="1:3" r="10">
      <c s="4" t="s" r="A10">
        <v>238</v>
      </c>
    </row>
    <row spans="1:3" r="11">
      <c s="3" t="s" r="A11">
        <v>412</v>
      </c>
    </row>
    <row spans="1:3" r="12">
      <c s="4" t="s" r="A12">
        <v>29</v>
      </c>
      <c s="5" t="n" r="B12">
        <v>277535</v>
      </c>
      <c s="5" t="n" r="C12">
        <v>195546</v>
      </c>
    </row>
    <row spans="1:3" r="13">
      <c s="4" t="s" r="A13">
        <v>239</v>
      </c>
    </row>
    <row spans="1:3" r="14">
      <c s="3" t="s" r="A14">
        <v>412</v>
      </c>
    </row>
    <row spans="1:3" r="15">
      <c s="4" t="s" r="A15">
        <v>29</v>
      </c>
      <c s="5" t="n" r="B15">
        <v>371620</v>
      </c>
      <c s="5" t="n" r="C15">
        <v>296829</v>
      </c>
    </row>
    <row spans="1:3" r="16">
      <c s="4" t="s" r="A16">
        <v>240</v>
      </c>
    </row>
    <row spans="1:3" r="17">
      <c s="3" t="s" r="A17">
        <v>412</v>
      </c>
    </row>
    <row spans="1:3" r="18">
      <c s="4" t="s" r="A18">
        <v>29</v>
      </c>
      <c s="5" t="n" r="B18">
        <v>55261</v>
      </c>
      <c s="5" t="n" r="C18">
        <v>66086</v>
      </c>
    </row>
    <row spans="1:3" r="19">
      <c s="4" t="s" r="A19">
        <v>241</v>
      </c>
    </row>
    <row spans="1:3" r="20">
      <c s="3" t="s" r="A20">
        <v>412</v>
      </c>
    </row>
    <row spans="1:3" r="21">
      <c s="4" t="s" r="A21">
        <v>29</v>
      </c>
      <c s="5" t="n" r="B21">
        <v>124276</v>
      </c>
      <c s="5" t="n" r="C21">
        <v>126188</v>
      </c>
    </row>
    <row spans="1:3" r="22">
      <c s="4" t="s" r="A22">
        <v>242</v>
      </c>
    </row>
    <row spans="1:3" r="23">
      <c s="3" t="s" r="A23">
        <v>412</v>
      </c>
    </row>
    <row spans="1:3" r="24">
      <c s="4" t="s" r="A24">
        <v>29</v>
      </c>
      <c s="5" t="n" r="B24">
        <v>92100</v>
      </c>
      <c s="5" t="n" r="C24">
        <v>210688</v>
      </c>
    </row>
    <row spans="1:3" r="25">
      <c s="4" t="s" r="A25">
        <v>243</v>
      </c>
    </row>
    <row spans="1:3" r="26">
      <c s="3" t="s" r="A26">
        <v>412</v>
      </c>
    </row>
    <row spans="1:3" r="27">
      <c s="4" t="s" r="A27">
        <v>29</v>
      </c>
      <c s="5" t="n" r="B27">
        <v>128225</v>
      </c>
      <c s="5" t="n" r="C27">
        <v>83540</v>
      </c>
    </row>
    <row spans="1:3" r="28">
      <c s="4" t="s" r="A28">
        <v>413</v>
      </c>
    </row>
    <row spans="1:3" r="29">
      <c s="3" t="s" r="A29">
        <v>412</v>
      </c>
    </row>
    <row spans="1:3" r="30">
      <c s="4" t="s" r="A30">
        <v>29</v>
      </c>
      <c s="5" t="n" r="B30">
        <v>1240514</v>
      </c>
      <c s="5" t="n" r="C30">
        <v>1057613</v>
      </c>
    </row>
    <row spans="1:3" r="31">
      <c s="3" t="s" r="A31">
        <v>414</v>
      </c>
    </row>
    <row spans="1:3" r="32">
      <c s="4" t="s" r="A32">
        <v>415</v>
      </c>
      <c s="5" t="n" r="B32">
        <v>1833</v>
      </c>
      <c s="5" t="n" r="C32">
        <v>661</v>
      </c>
    </row>
    <row spans="1:3" r="33">
      <c s="4" t="s" r="A33">
        <v>416</v>
      </c>
    </row>
    <row spans="1:3" r="34">
      <c s="3" t="s" r="A34">
        <v>412</v>
      </c>
    </row>
    <row spans="1:3" r="35">
      <c s="4" t="s" r="A35">
        <v>29</v>
      </c>
      <c s="5" t="n" r="B35">
        <v>188312</v>
      </c>
      <c s="5" t="n" r="C35">
        <v>74216</v>
      </c>
    </row>
    <row spans="1:3" r="36">
      <c s="4" t="s" r="A36">
        <v>417</v>
      </c>
    </row>
    <row spans="1:3" r="37">
      <c s="3" t="s" r="A37">
        <v>412</v>
      </c>
    </row>
    <row spans="1:3" r="38">
      <c s="4" t="s" r="A38">
        <v>29</v>
      </c>
      <c s="5" t="n" r="B38">
        <v>3185</v>
      </c>
      <c s="5" t="n" r="C38">
        <v>4520</v>
      </c>
    </row>
    <row spans="1:3" r="39">
      <c s="4" t="s" r="A39">
        <v>418</v>
      </c>
    </row>
    <row spans="1:3" r="40">
      <c s="3" t="s" r="A40">
        <v>412</v>
      </c>
    </row>
    <row spans="1:3" r="41">
      <c s="4" t="s" r="A41">
        <v>29</v>
      </c>
      <c s="5" t="n" r="B41">
        <v>277535</v>
      </c>
      <c s="5" t="n" r="C41">
        <v>195546</v>
      </c>
    </row>
    <row spans="1:3" r="42">
      <c s="4" t="s" r="A42">
        <v>419</v>
      </c>
    </row>
    <row spans="1:3" r="43">
      <c s="3" t="s" r="A43">
        <v>412</v>
      </c>
    </row>
    <row spans="1:3" r="44">
      <c s="4" t="s" r="A44">
        <v>29</v>
      </c>
      <c s="5" t="n" r="B44">
        <v>371620</v>
      </c>
      <c s="5" t="n" r="C44">
        <v>296829</v>
      </c>
    </row>
    <row spans="1:3" r="45">
      <c s="4" t="s" r="A45">
        <v>420</v>
      </c>
    </row>
    <row spans="1:3" r="46">
      <c s="3" t="s" r="A46">
        <v>412</v>
      </c>
    </row>
    <row spans="1:3" r="47">
      <c s="4" t="s" r="A47">
        <v>29</v>
      </c>
      <c s="5" t="n" r="B47">
        <v>55261</v>
      </c>
      <c s="5" t="n" r="C47">
        <v>66086</v>
      </c>
    </row>
    <row spans="1:3" r="48">
      <c s="4" t="s" r="A48">
        <v>421</v>
      </c>
    </row>
    <row spans="1:3" r="49">
      <c s="3" t="s" r="A49">
        <v>412</v>
      </c>
    </row>
    <row spans="1:3" r="50">
      <c s="4" t="s" r="A50">
        <v>29</v>
      </c>
      <c s="5" t="n" r="B50">
        <v>124276</v>
      </c>
      <c s="5" t="n" r="C50">
        <v>126188</v>
      </c>
    </row>
    <row spans="1:3" r="51">
      <c s="4" t="s" r="A51">
        <v>422</v>
      </c>
    </row>
    <row spans="1:3" r="52">
      <c s="3" t="s" r="A52">
        <v>412</v>
      </c>
    </row>
    <row spans="1:3" r="53">
      <c s="4" t="s" r="A53">
        <v>29</v>
      </c>
      <c s="5" t="n" r="B53">
        <v>92100</v>
      </c>
      <c s="5" t="n" r="C53">
        <v>210688</v>
      </c>
    </row>
    <row spans="1:3" r="54">
      <c s="4" t="s" r="A54">
        <v>423</v>
      </c>
    </row>
    <row spans="1:3" r="55">
      <c s="3" t="s" r="A55">
        <v>412</v>
      </c>
    </row>
    <row spans="1:3" r="56">
      <c s="4" t="s" r="A56">
        <v>29</v>
      </c>
      <c s="7" t="n" r="B56">
        <v>128225</v>
      </c>
      <c s="7" t="n" r="C56">
        <v>8354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424</v>
      </c>
      <c s="2" t="s" r="B1">
        <v>2</v>
      </c>
      <c s="2" t="s" r="C1">
        <v>25</v>
      </c>
      <c s="2" t="s" r="D1">
        <v>67</v>
      </c>
    </row>
    <row spans="1:4" r="2">
      <c s="3" t="s" r="A2">
        <v>425</v>
      </c>
    </row>
    <row spans="1:4" r="3">
      <c s="4" t="s" r="A3">
        <v>29</v>
      </c>
      <c s="7" t="n" r="B3">
        <v>1240514000</v>
      </c>
      <c s="7" t="n" r="C3">
        <v>1057613000</v>
      </c>
    </row>
    <row spans="1:4" r="4">
      <c s="4" t="s" r="A4">
        <v>236</v>
      </c>
    </row>
    <row spans="1:4" r="5">
      <c s="3" t="s" r="A5">
        <v>425</v>
      </c>
    </row>
    <row spans="1:4" r="6">
      <c s="4" t="s" r="A6">
        <v>29</v>
      </c>
      <c s="5" t="n" r="B6">
        <v>188312000</v>
      </c>
      <c s="5" t="n" r="C6">
        <v>74216000</v>
      </c>
    </row>
    <row spans="1:4" r="7">
      <c s="4" t="s" r="A7">
        <v>237</v>
      </c>
    </row>
    <row spans="1:4" r="8">
      <c s="3" t="s" r="A8">
        <v>425</v>
      </c>
    </row>
    <row spans="1:4" r="9">
      <c s="4" t="s" r="A9">
        <v>29</v>
      </c>
      <c s="5" t="n" r="B9">
        <v>3185000</v>
      </c>
      <c s="5" t="n" r="C9">
        <v>4520000</v>
      </c>
    </row>
    <row spans="1:4" r="10">
      <c s="4" t="s" r="A10">
        <v>238</v>
      </c>
    </row>
    <row spans="1:4" r="11">
      <c s="3" t="s" r="A11">
        <v>425</v>
      </c>
    </row>
    <row spans="1:4" r="12">
      <c s="4" t="s" r="A12">
        <v>29</v>
      </c>
      <c s="5" t="n" r="B12">
        <v>277535000</v>
      </c>
      <c s="5" t="n" r="C12">
        <v>195546000</v>
      </c>
    </row>
    <row spans="1:4" r="13">
      <c s="4" t="s" r="A13">
        <v>239</v>
      </c>
    </row>
    <row spans="1:4" r="14">
      <c s="3" t="s" r="A14">
        <v>425</v>
      </c>
    </row>
    <row spans="1:4" r="15">
      <c s="4" t="s" r="A15">
        <v>29</v>
      </c>
      <c s="5" t="n" r="B15">
        <v>371620000</v>
      </c>
      <c s="5" t="n" r="C15">
        <v>296829000</v>
      </c>
    </row>
    <row spans="1:4" r="16">
      <c s="4" t="s" r="A16">
        <v>240</v>
      </c>
    </row>
    <row spans="1:4" r="17">
      <c s="3" t="s" r="A17">
        <v>425</v>
      </c>
    </row>
    <row spans="1:4" r="18">
      <c s="4" t="s" r="A18">
        <v>29</v>
      </c>
      <c s="5" t="n" r="B18">
        <v>55261000</v>
      </c>
      <c s="5" t="n" r="C18">
        <v>66086000</v>
      </c>
    </row>
    <row spans="1:4" r="19">
      <c s="4" t="s" r="A19">
        <v>241</v>
      </c>
    </row>
    <row spans="1:4" r="20">
      <c s="3" t="s" r="A20">
        <v>425</v>
      </c>
    </row>
    <row spans="1:4" r="21">
      <c s="4" t="s" r="A21">
        <v>29</v>
      </c>
      <c s="5" t="n" r="B21">
        <v>124276000</v>
      </c>
      <c s="5" t="n" r="C21">
        <v>126188000</v>
      </c>
    </row>
    <row spans="1:4" r="22">
      <c s="4" t="s" r="A22">
        <v>242</v>
      </c>
    </row>
    <row spans="1:4" r="23">
      <c s="3" t="s" r="A23">
        <v>425</v>
      </c>
    </row>
    <row spans="1:4" r="24">
      <c s="4" t="s" r="A24">
        <v>29</v>
      </c>
      <c s="5" t="n" r="B24">
        <v>92100000</v>
      </c>
      <c s="5" t="n" r="C24">
        <v>210688000</v>
      </c>
    </row>
    <row spans="1:4" r="25">
      <c s="4" t="s" r="A25">
        <v>243</v>
      </c>
    </row>
    <row spans="1:4" r="26">
      <c s="3" t="s" r="A26">
        <v>425</v>
      </c>
    </row>
    <row spans="1:4" r="27">
      <c s="4" t="s" r="A27">
        <v>29</v>
      </c>
      <c s="5" t="n" r="B27">
        <v>128225000</v>
      </c>
      <c s="5" t="n" r="C27">
        <v>83540000</v>
      </c>
    </row>
    <row spans="1:4" r="28">
      <c s="4" t="s" r="A28">
        <v>426</v>
      </c>
    </row>
    <row spans="1:4" r="29">
      <c s="3" t="s" r="A29">
        <v>425</v>
      </c>
    </row>
    <row spans="1:4" r="30">
      <c s="4" t="s" r="A30">
        <v>427</v>
      </c>
      <c s="5" t="n" r="B30">
        <v>1240514000</v>
      </c>
      <c s="5" t="n" r="C30">
        <v>1057613000</v>
      </c>
    </row>
    <row spans="1:4" r="31">
      <c s="4" t="s" r="A31">
        <v>415</v>
      </c>
      <c s="5" t="n" r="B31">
        <v>1833000</v>
      </c>
      <c s="5" t="n" r="C31">
        <v>661000</v>
      </c>
    </row>
    <row spans="1:4" r="32">
      <c s="4" t="s" r="A32">
        <v>428</v>
      </c>
      <c s="5" t="n" r="B32">
        <v>1833000</v>
      </c>
      <c s="5" t="n" r="C32">
        <v>661000</v>
      </c>
    </row>
    <row spans="1:4" r="33">
      <c s="4" t="s" r="A33">
        <v>429</v>
      </c>
    </row>
    <row spans="1:4" r="34">
      <c s="3" t="s" r="A34">
        <v>425</v>
      </c>
    </row>
    <row spans="1:4" r="35">
      <c s="4" t="s" r="A35">
        <v>29</v>
      </c>
      <c s="5" t="n" r="B35">
        <v>188312000</v>
      </c>
      <c s="5" t="n" r="C35">
        <v>74216000</v>
      </c>
    </row>
    <row spans="1:4" r="36">
      <c s="4" t="s" r="A36">
        <v>430</v>
      </c>
    </row>
    <row spans="1:4" r="37">
      <c s="3" t="s" r="A37">
        <v>425</v>
      </c>
    </row>
    <row spans="1:4" r="38">
      <c s="4" t="s" r="A38">
        <v>29</v>
      </c>
      <c s="5" t="n" r="B38">
        <v>3185000</v>
      </c>
      <c s="5" t="n" r="C38">
        <v>4520000</v>
      </c>
    </row>
    <row spans="1:4" r="39">
      <c s="4" t="s" r="A39">
        <v>431</v>
      </c>
    </row>
    <row spans="1:4" r="40">
      <c s="3" t="s" r="A40">
        <v>425</v>
      </c>
    </row>
    <row spans="1:4" r="41">
      <c s="4" t="s" r="A41">
        <v>29</v>
      </c>
      <c s="5" t="n" r="B41">
        <v>277535000</v>
      </c>
      <c s="5" t="n" r="C41">
        <v>195546000</v>
      </c>
    </row>
    <row spans="1:4" r="42">
      <c s="4" t="s" r="A42">
        <v>432</v>
      </c>
    </row>
    <row spans="1:4" r="43">
      <c s="3" t="s" r="A43">
        <v>425</v>
      </c>
    </row>
    <row spans="1:4" r="44">
      <c s="4" t="s" r="A44">
        <v>29</v>
      </c>
      <c s="5" t="n" r="B44">
        <v>371620000</v>
      </c>
      <c s="5" t="n" r="C44">
        <v>296829000</v>
      </c>
    </row>
    <row spans="1:4" r="45">
      <c s="4" t="s" r="A45">
        <v>433</v>
      </c>
    </row>
    <row spans="1:4" r="46">
      <c s="3" t="s" r="A46">
        <v>425</v>
      </c>
    </row>
    <row spans="1:4" r="47">
      <c s="4" t="s" r="A47">
        <v>29</v>
      </c>
      <c s="5" t="n" r="B47">
        <v>55261000</v>
      </c>
      <c s="5" t="n" r="C47">
        <v>66086000</v>
      </c>
    </row>
    <row spans="1:4" r="48">
      <c s="4" t="s" r="A48">
        <v>434</v>
      </c>
    </row>
    <row spans="1:4" r="49">
      <c s="3" t="s" r="A49">
        <v>425</v>
      </c>
    </row>
    <row spans="1:4" r="50">
      <c s="4" t="s" r="A50">
        <v>29</v>
      </c>
      <c s="5" t="n" r="B50">
        <v>124276000</v>
      </c>
      <c s="5" t="n" r="C50">
        <v>126188000</v>
      </c>
    </row>
    <row spans="1:4" r="51">
      <c s="4" t="s" r="A51">
        <v>435</v>
      </c>
    </row>
    <row spans="1:4" r="52">
      <c s="3" t="s" r="A52">
        <v>425</v>
      </c>
    </row>
    <row spans="1:4" r="53">
      <c s="4" t="s" r="A53">
        <v>29</v>
      </c>
      <c s="5" t="n" r="B53">
        <v>92100000</v>
      </c>
      <c s="5" t="n" r="C53">
        <v>210688000</v>
      </c>
    </row>
    <row spans="1:4" r="54">
      <c s="4" t="s" r="A54">
        <v>436</v>
      </c>
    </row>
    <row spans="1:4" r="55">
      <c s="3" t="s" r="A55">
        <v>425</v>
      </c>
    </row>
    <row spans="1:4" r="56">
      <c s="4" t="s" r="A56">
        <v>29</v>
      </c>
      <c s="5" t="n" r="B56">
        <v>128225000</v>
      </c>
      <c s="5" t="n" r="C56">
        <v>83540000</v>
      </c>
    </row>
    <row spans="1:4" r="57">
      <c s="4" t="s" r="A57">
        <v>437</v>
      </c>
    </row>
    <row spans="1:4" r="58">
      <c s="3" t="s" r="A58">
        <v>425</v>
      </c>
    </row>
    <row spans="1:4" r="59">
      <c s="4" t="s" r="A59">
        <v>427</v>
      </c>
      <c s="5" t="n" r="B59">
        <v>415705000</v>
      </c>
      <c s="5" t="n" r="C59">
        <v>377846000</v>
      </c>
    </row>
    <row spans="1:4" r="60">
      <c s="4" t="s" r="A60">
        <v>438</v>
      </c>
    </row>
    <row spans="1:4" r="61">
      <c s="3" t="s" r="A61">
        <v>425</v>
      </c>
    </row>
    <row spans="1:4" r="62">
      <c s="4" t="s" r="A62">
        <v>29</v>
      </c>
      <c s="5" t="n" r="B62">
        <v>188312000</v>
      </c>
      <c s="5" t="n" r="C62">
        <v>74216000</v>
      </c>
    </row>
    <row spans="1:4" r="63">
      <c s="4" t="s" r="A63">
        <v>439</v>
      </c>
    </row>
    <row spans="1:4" r="64">
      <c s="3" t="s" r="A64">
        <v>425</v>
      </c>
    </row>
    <row spans="1:4" r="65">
      <c s="4" t="s" r="A65">
        <v>29</v>
      </c>
      <c s="5" t="n" r="B65">
        <v>3185000</v>
      </c>
      <c s="5" t="n" r="C65">
        <v>4520000</v>
      </c>
    </row>
    <row spans="1:4" r="66">
      <c s="4" t="s" r="A66">
        <v>440</v>
      </c>
    </row>
    <row spans="1:4" r="67">
      <c s="3" t="s" r="A67">
        <v>425</v>
      </c>
    </row>
    <row spans="1:4" r="68">
      <c s="4" t="s" r="A68">
        <v>29</v>
      </c>
      <c s="5" t="n" r="B68">
        <v>3883000</v>
      </c>
      <c s="5" t="n" r="C68">
        <v>4882000</v>
      </c>
    </row>
    <row spans="1:4" r="69">
      <c s="4" t="s" r="A69">
        <v>441</v>
      </c>
    </row>
    <row spans="1:4" r="70">
      <c s="3" t="s" r="A70">
        <v>425</v>
      </c>
    </row>
    <row spans="1:4" r="71">
      <c s="4" t="s" r="A71">
        <v>29</v>
      </c>
      <c s="5" t="n" r="B71">
        <v>92100000</v>
      </c>
      <c s="5" t="n" r="C71">
        <v>210688000</v>
      </c>
    </row>
    <row spans="1:4" r="72">
      <c s="4" t="s" r="A72">
        <v>442</v>
      </c>
    </row>
    <row spans="1:4" r="73">
      <c s="3" t="s" r="A73">
        <v>425</v>
      </c>
    </row>
    <row spans="1:4" r="74">
      <c s="4" t="s" r="A74">
        <v>29</v>
      </c>
      <c s="5" t="n" r="B74">
        <v>128225000</v>
      </c>
      <c s="5" t="n" r="C74">
        <v>83540000</v>
      </c>
    </row>
    <row spans="1:4" r="75">
      <c s="4" t="s" r="A75">
        <v>443</v>
      </c>
    </row>
    <row spans="1:4" r="76">
      <c s="3" t="s" r="A76">
        <v>425</v>
      </c>
    </row>
    <row spans="1:4" r="77">
      <c s="4" t="s" r="A77">
        <v>427</v>
      </c>
      <c s="5" t="n" r="B77">
        <v>824809000</v>
      </c>
      <c s="5" t="n" r="C77">
        <v>679767000</v>
      </c>
    </row>
    <row spans="1:4" r="78">
      <c s="4" t="s" r="A78">
        <v>444</v>
      </c>
    </row>
    <row spans="1:4" r="79">
      <c s="3" t="s" r="A79">
        <v>425</v>
      </c>
    </row>
    <row spans="1:4" r="80">
      <c s="4" t="s" r="A80">
        <v>29</v>
      </c>
      <c s="5" t="n" r="B80">
        <v>277535000</v>
      </c>
      <c s="5" t="n" r="C80">
        <v>195546000</v>
      </c>
    </row>
    <row spans="1:4" r="81">
      <c s="4" t="s" r="A81">
        <v>445</v>
      </c>
    </row>
    <row spans="1:4" r="82">
      <c s="3" t="s" r="A82">
        <v>425</v>
      </c>
    </row>
    <row spans="1:4" r="83">
      <c s="4" t="s" r="A83">
        <v>29</v>
      </c>
      <c s="5" t="n" r="B83">
        <v>371620000</v>
      </c>
      <c s="5" t="n" r="C83">
        <v>296829000</v>
      </c>
    </row>
    <row spans="1:4" r="84">
      <c s="4" t="s" r="A84">
        <v>446</v>
      </c>
    </row>
    <row spans="1:4" r="85">
      <c s="3" t="s" r="A85">
        <v>425</v>
      </c>
    </row>
    <row spans="1:4" r="86">
      <c s="4" t="s" r="A86">
        <v>29</v>
      </c>
      <c s="5" t="n" r="B86">
        <v>51378000</v>
      </c>
      <c s="5" t="n" r="C86">
        <v>61204000</v>
      </c>
    </row>
    <row spans="1:4" r="87">
      <c s="4" t="s" r="A87">
        <v>447</v>
      </c>
    </row>
    <row spans="1:4" r="88">
      <c s="3" t="s" r="A88">
        <v>425</v>
      </c>
    </row>
    <row spans="1:4" r="89">
      <c s="4" t="s" r="A89">
        <v>29</v>
      </c>
      <c s="5" t="n" r="B89">
        <v>124276000</v>
      </c>
      <c s="5" t="n" r="C89">
        <v>126188000</v>
      </c>
    </row>
    <row spans="1:4" r="90">
      <c s="4" t="s" r="A90">
        <v>448</v>
      </c>
    </row>
    <row spans="1:4" r="91">
      <c s="3" t="s" r="A91">
        <v>425</v>
      </c>
    </row>
    <row spans="1:4" r="92">
      <c s="4" t="s" r="A92">
        <v>427</v>
      </c>
      <c s="5" t="n" r="B92">
        <v>0</v>
      </c>
      <c s="5" t="n" r="C92">
        <v>0</v>
      </c>
    </row>
    <row spans="1:4" r="93">
      <c s="4" t="s" r="A93">
        <v>428</v>
      </c>
      <c s="7" t="n" r="B93">
        <v>1833000</v>
      </c>
      <c s="7" t="n" r="C93">
        <v>661000</v>
      </c>
      <c s="7" t="n" r="D93">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449</v>
      </c>
      <c s="2" t="s" r="B1">
        <v>66</v>
      </c>
      <c s="2" t="s" r="C1">
        <v>1</v>
      </c>
    </row>
    <row spans="1:3" r="2">
      <c s="2" t="s" r="B2">
        <v>2</v>
      </c>
      <c s="2" t="s" r="C2">
        <v>2</v>
      </c>
    </row>
    <row spans="1:3" r="3">
      <c s="3" t="s" r="A3">
        <v>450</v>
      </c>
    </row>
    <row spans="1:3" r="4">
      <c s="4" t="s" r="A4">
        <v>451</v>
      </c>
      <c s="7" t="n" r="B4">
        <v>2720</v>
      </c>
      <c s="7" t="n" r="C4">
        <v>661</v>
      </c>
    </row>
    <row spans="1:3" r="5">
      <c s="4" t="s" r="A5">
        <v>452</v>
      </c>
      <c s="5" t="n" r="B5">
        <v>1258</v>
      </c>
      <c s="5" t="n" r="C5">
        <v>118</v>
      </c>
    </row>
    <row spans="1:3" r="6">
      <c s="4" t="s" r="A6">
        <v>453</v>
      </c>
      <c s="5" t="n" r="B6">
        <v>371</v>
      </c>
      <c s="5" t="n" r="C6">
        <v>1290</v>
      </c>
    </row>
    <row spans="1:3" r="7">
      <c s="4" t="s" r="A7">
        <v>454</v>
      </c>
      <c s="5" t="n" r="B7">
        <v>1833</v>
      </c>
      <c s="5" t="n" r="C7">
        <v>1833</v>
      </c>
    </row>
    <row spans="1:3" r="8">
      <c s="4" t="s" r="A8">
        <v>455</v>
      </c>
      <c s="5" t="n" r="B8">
        <v>1258</v>
      </c>
      <c s="5" t="n" r="C8">
        <v>118</v>
      </c>
    </row>
    <row spans="1:3" r="9">
      <c s="4" t="s" r="A9">
        <v>456</v>
      </c>
    </row>
    <row spans="1:3" r="10">
      <c s="3" t="s" r="A10">
        <v>450</v>
      </c>
    </row>
    <row spans="1:3" r="11">
      <c s="4" t="s" r="A11">
        <v>451</v>
      </c>
      <c s="5" t="n" r="B11">
        <v>2720</v>
      </c>
      <c s="5" t="n" r="C11">
        <v>661</v>
      </c>
    </row>
    <row spans="1:3" r="12">
      <c s="4" t="s" r="A12">
        <v>452</v>
      </c>
      <c s="5" t="n" r="B12">
        <v>1258</v>
      </c>
      <c s="5" t="n" r="C12">
        <v>118</v>
      </c>
    </row>
    <row spans="1:3" r="13">
      <c s="4" t="s" r="A13">
        <v>453</v>
      </c>
      <c s="5" t="n" r="B13">
        <v>371</v>
      </c>
      <c s="5" t="n" r="C13">
        <v>1290</v>
      </c>
    </row>
    <row spans="1:3" r="14">
      <c s="4" t="s" r="A14">
        <v>454</v>
      </c>
      <c s="5" t="n" r="B14">
        <v>1833</v>
      </c>
      <c s="5" t="n" r="C14">
        <v>1833</v>
      </c>
    </row>
    <row spans="1:3" r="15">
      <c s="4" t="s" r="A15">
        <v>455</v>
      </c>
      <c s="7" t="n" r="B15">
        <v>1258</v>
      </c>
      <c s="7" t="n" r="C15">
        <v>1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457</v>
      </c>
      <c s="2" t="s" r="B1">
        <v>1</v>
      </c>
      <c s="2" t="s" r="C1">
        <v>120</v>
      </c>
    </row>
    <row spans="1:3" r="2">
      <c s="2" t="s" r="B2">
        <v>2</v>
      </c>
      <c s="2" t="s" r="C2">
        <v>25</v>
      </c>
    </row>
    <row spans="1:3" r="3">
      <c s="3" t="s" r="A3">
        <v>458</v>
      </c>
    </row>
    <row spans="1:3" r="4">
      <c s="4" t="s" r="A4">
        <v>415</v>
      </c>
      <c s="7" t="n" r="B4">
        <v>1833</v>
      </c>
      <c s="7" t="n" r="C4">
        <v>661</v>
      </c>
    </row>
    <row spans="1:3" r="5">
      <c s="4" t="s" r="A5">
        <v>459</v>
      </c>
    </row>
    <row spans="1:3" r="6">
      <c s="3" t="s" r="A6">
        <v>458</v>
      </c>
    </row>
    <row spans="1:3" r="7">
      <c s="4" t="s" r="A7">
        <v>415</v>
      </c>
      <c s="7" t="n" r="B7">
        <v>1833</v>
      </c>
      <c s="7" t="n" r="C7">
        <v>661</v>
      </c>
    </row>
    <row spans="1:3" r="8">
      <c s="4" t="s" r="A8">
        <v>460</v>
      </c>
    </row>
    <row spans="1:3" r="9">
      <c s="3" t="s" r="A9">
        <v>458</v>
      </c>
    </row>
    <row spans="1:3" r="10">
      <c s="4" t="s" r="A10">
        <v>461</v>
      </c>
      <c s="4" t="s" r="B10">
        <v>462</v>
      </c>
      <c s="4" t="s" r="C10">
        <v>463</v>
      </c>
    </row>
    <row spans="1:3" r="11">
      <c s="4" t="s" r="A11">
        <v>464</v>
      </c>
      <c s="4" t="s" r="B11">
        <v>465</v>
      </c>
      <c s="4" t="s" r="C11">
        <v>466</v>
      </c>
    </row>
    <row spans="1:3" r="12">
      <c s="4" t="s" r="A12">
        <v>467</v>
      </c>
      <c s="4" t="s" r="B12">
        <v>468</v>
      </c>
      <c s="4" t="s" r="C12">
        <v>4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s="1" t="s" r="A1">
        <v>470</v>
      </c>
      <c s="2" t="s" r="B1">
        <v>1</v>
      </c>
    </row>
    <row spans="1:3" r="2">
      <c s="2" t="s" r="B2">
        <v>2</v>
      </c>
      <c s="2" t="s" r="C2">
        <v>67</v>
      </c>
    </row>
    <row spans="1:3" r="3">
      <c s="4" t="s" r="A3">
        <v>471</v>
      </c>
    </row>
    <row spans="1:3" r="4">
      <c s="3" t="s" r="A4">
        <v>472</v>
      </c>
    </row>
    <row spans="1:3" r="5">
      <c s="4" t="s" r="A5">
        <v>473</v>
      </c>
      <c s="7" t="n" r="B5">
        <v>128048</v>
      </c>
      <c s="7" t="n" r="C5">
        <v>81410</v>
      </c>
    </row>
    <row spans="1:3" r="6">
      <c s="4" t="s" r="A6">
        <v>474</v>
      </c>
      <c s="5" t="n" r="B6">
        <v>513402</v>
      </c>
      <c s="5" t="n" r="C6">
        <v>456650</v>
      </c>
    </row>
    <row spans="1:3" r="7">
      <c s="4" t="s" r="A7">
        <v>475</v>
      </c>
      <c s="5" t="n" r="B7">
        <v>278820</v>
      </c>
      <c s="5" t="n" r="C7">
        <v>149818</v>
      </c>
    </row>
    <row spans="1:3" r="8">
      <c s="4" t="s" r="A8">
        <v>476</v>
      </c>
      <c s="5" t="n" r="B8">
        <v>99600</v>
      </c>
    </row>
    <row spans="1:3" r="9">
      <c s="4" t="s" r="A9">
        <v>477</v>
      </c>
    </row>
    <row spans="1:3" r="10">
      <c s="3" t="s" r="A10">
        <v>472</v>
      </c>
    </row>
    <row spans="1:3" r="11">
      <c s="4" t="s" r="A11">
        <v>473</v>
      </c>
      <c s="5" t="n" r="B11">
        <v>11711</v>
      </c>
      <c s="5" t="n" r="C11">
        <v>9307</v>
      </c>
    </row>
    <row spans="1:3" r="12">
      <c s="4" t="s" r="A12">
        <v>474</v>
      </c>
      <c s="5" t="n" r="B12">
        <v>46093</v>
      </c>
      <c s="5" t="n" r="C12">
        <v>41689</v>
      </c>
    </row>
    <row spans="1:3" r="13">
      <c s="4" t="s" r="A13">
        <v>475</v>
      </c>
      <c s="5" t="n" r="B13">
        <v>25038</v>
      </c>
      <c s="7" t="n" r="C13">
        <v>14065</v>
      </c>
    </row>
    <row spans="1:3" r="14">
      <c s="4" t="s" r="A14">
        <v>476</v>
      </c>
      <c s="7" t="n" r="B14">
        <v>8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3</v>
      </c>
      <c s="2" t="s" r="B1">
        <v>66</v>
      </c>
      <c s="2" t="s" r="D1">
        <v>1</v>
      </c>
    </row>
    <row spans="1:5" r="2">
      <c s="2" t="s" r="B2">
        <v>2</v>
      </c>
      <c s="2" t="s" r="C2">
        <v>67</v>
      </c>
      <c s="2" t="s" r="D2">
        <v>2</v>
      </c>
      <c s="2" t="s" r="E2">
        <v>67</v>
      </c>
    </row>
    <row spans="1:5" r="3">
      <c s="3" t="s" r="A3">
        <v>94</v>
      </c>
    </row>
    <row spans="1:5" r="4">
      <c s="4" t="s" r="A4">
        <v>95</v>
      </c>
      <c s="7" t="n" r="B4">
        <v>2013</v>
      </c>
      <c s="7" t="n" r="C4">
        <v>-494</v>
      </c>
      <c s="7" t="n" r="D4">
        <v>121</v>
      </c>
      <c s="7" t="n" r="E4">
        <v>197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4"/>
    <col customWidth="1" max="5" min="5" width="29"/>
    <col customWidth="1" max="6" min="6" width="27"/>
    <col customWidth="1" max="7" min="7" width="42"/>
    <col customWidth="1" max="8" min="8" width="46"/>
    <col customWidth="1" max="9" min="9" width="40"/>
    <col customWidth="1" max="10" min="10" width="15"/>
  </cols>
  <sheetData>
    <row spans="1:10" r="1">
      <c s="1" t="s" r="A1">
        <v>96</v>
      </c>
      <c s="2" t="s" r="B1">
        <v>97</v>
      </c>
      <c s="2" t="s" r="C1">
        <v>98</v>
      </c>
      <c s="2" t="s" r="D1">
        <v>99</v>
      </c>
      <c s="2" t="s" r="E1">
        <v>100</v>
      </c>
      <c s="2" t="s" r="F1">
        <v>101</v>
      </c>
      <c s="2" t="s" r="G1">
        <v>102</v>
      </c>
      <c s="2" t="s" r="H1">
        <v>103</v>
      </c>
      <c s="2" t="s" r="I1">
        <v>104</v>
      </c>
      <c s="2" t="s" r="J1">
        <v>105</v>
      </c>
    </row>
    <row spans="1:10" r="2">
      <c s="4" t="s" r="A2">
        <v>106</v>
      </c>
      <c s="7" t="n" r="B2">
        <v>722141</v>
      </c>
      <c s="7" t="n" r="D2">
        <v>1297</v>
      </c>
      <c s="7" t="n" r="F2">
        <v>754390</v>
      </c>
      <c s="7" t="n" r="H2">
        <v>-1447</v>
      </c>
      <c s="7" t="n" r="I2">
        <v>-32099</v>
      </c>
    </row>
    <row spans="1:10" r="3">
      <c s="3" t="s" r="A3">
        <v>107</v>
      </c>
    </row>
    <row spans="1:10" r="4">
      <c s="4" t="s" r="A4">
        <v>82</v>
      </c>
      <c s="5" t="n" r="B4">
        <v>88497</v>
      </c>
      <c s="5" t="n" r="I4">
        <v>88497</v>
      </c>
    </row>
    <row spans="1:10" r="5">
      <c s="4" t="s" r="A5">
        <v>108</v>
      </c>
      <c s="5" t="n" r="B5">
        <v>6114</v>
      </c>
      <c s="5" t="n" r="H5">
        <v>6114</v>
      </c>
    </row>
    <row spans="1:10" r="6">
      <c s="4" t="s" r="A6">
        <v>109</v>
      </c>
      <c s="7" t="n" r="C6">
        <v>126739</v>
      </c>
      <c s="7" t="n" r="E6">
        <v>90</v>
      </c>
      <c s="7" t="n" r="G6">
        <v>126649</v>
      </c>
    </row>
    <row spans="1:10" r="7">
      <c s="4" t="s" r="A7">
        <v>110</v>
      </c>
      <c s="5" t="n" r="B7">
        <v>416</v>
      </c>
      <c s="5" t="n" r="D7">
        <v>2</v>
      </c>
      <c s="5" t="n" r="F7">
        <v>414</v>
      </c>
    </row>
    <row spans="1:10" r="8">
      <c s="4" t="s" r="A8">
        <v>111</v>
      </c>
      <c s="5" t="n" r="B8">
        <v>12520</v>
      </c>
      <c s="5" t="n" r="F8">
        <v>12520</v>
      </c>
    </row>
    <row spans="1:10" r="9">
      <c s="4" t="s" r="A9">
        <v>112</v>
      </c>
      <c s="5" t="n" r="B9">
        <v>1809</v>
      </c>
      <c s="5" t="n" r="F9">
        <v>1809</v>
      </c>
    </row>
    <row spans="1:10" r="10">
      <c s="4" t="s" r="A10">
        <v>113</v>
      </c>
      <c s="5" t="n" r="B10">
        <v>-2498</v>
      </c>
      <c s="7" t="n" r="J10">
        <v>-2498</v>
      </c>
    </row>
    <row spans="1:10" r="11">
      <c s="4" t="s" r="A11">
        <v>114</v>
      </c>
      <c s="5" t="n" r="D11">
        <v>-1</v>
      </c>
      <c s="5" t="n" r="F11">
        <v>-2497</v>
      </c>
      <c s="5" t="n" r="J11">
        <v>2498</v>
      </c>
    </row>
    <row spans="1:10" r="12">
      <c s="4" t="s" r="A12">
        <v>115</v>
      </c>
      <c s="5" t="n" r="B12">
        <v>955738</v>
      </c>
      <c s="5" t="n" r="D12">
        <v>1388</v>
      </c>
      <c s="5" t="n" r="F12">
        <v>893285</v>
      </c>
      <c s="5" t="n" r="H12">
        <v>4667</v>
      </c>
      <c s="5" t="n" r="I12">
        <v>56398</v>
      </c>
    </row>
    <row spans="1:10" r="13">
      <c s="4" t="s" r="A13">
        <v>82</v>
      </c>
      <c s="5" t="n" r="B13">
        <v>112852</v>
      </c>
      <c s="5" t="n" r="I13">
        <v>112852</v>
      </c>
    </row>
    <row spans="1:10" r="14">
      <c s="3" t="s" r="A14">
        <v>107</v>
      </c>
    </row>
    <row spans="1:10" r="15">
      <c s="4" t="s" r="A15">
        <v>82</v>
      </c>
      <c s="5" t="n" r="B15">
        <v>112852</v>
      </c>
    </row>
    <row spans="1:10" r="16">
      <c s="4" t="s" r="A16">
        <v>108</v>
      </c>
      <c s="5" t="n" r="B16">
        <v>380</v>
      </c>
      <c s="5" t="n" r="H16">
        <v>380</v>
      </c>
    </row>
    <row spans="1:10" r="17">
      <c s="4" t="s" r="A17">
        <v>110</v>
      </c>
      <c s="5" t="n" r="D17">
        <v>6</v>
      </c>
      <c s="5" t="n" r="F17">
        <v>-6</v>
      </c>
    </row>
    <row spans="1:10" r="18">
      <c s="4" t="s" r="A18">
        <v>116</v>
      </c>
      <c s="5" t="n" r="D18">
        <v>-1</v>
      </c>
      <c s="5" t="n" r="F18">
        <v>1</v>
      </c>
    </row>
    <row spans="1:10" r="19">
      <c s="4" t="s" r="A19">
        <v>111</v>
      </c>
      <c s="5" t="n" r="B19">
        <v>9959</v>
      </c>
      <c s="5" t="n" r="F19">
        <v>9959</v>
      </c>
    </row>
    <row spans="1:10" r="20">
      <c s="4" t="s" r="A20">
        <v>112</v>
      </c>
      <c s="5" t="n" r="B20">
        <v>2390</v>
      </c>
      <c s="5" t="n" r="F20">
        <v>2390</v>
      </c>
    </row>
    <row spans="1:10" r="21">
      <c s="4" t="s" r="A21">
        <v>113</v>
      </c>
      <c s="5" t="n" r="B21">
        <v>-5135</v>
      </c>
      <c s="5" t="n" r="J21">
        <v>-5135</v>
      </c>
    </row>
    <row spans="1:10" r="22">
      <c s="4" t="s" r="A22">
        <v>114</v>
      </c>
      <c s="5" t="n" r="D22">
        <v>-3</v>
      </c>
      <c s="5" t="n" r="F22">
        <v>-5132</v>
      </c>
      <c s="7" t="n" r="J22">
        <v>5135</v>
      </c>
    </row>
    <row spans="1:10" r="23">
      <c s="4" t="s" r="A23">
        <v>117</v>
      </c>
      <c s="5" t="n" r="B23">
        <v>52</v>
      </c>
      <c s="5" t="n" r="F23">
        <v>52</v>
      </c>
    </row>
    <row spans="1:10" r="24">
      <c s="4" t="s" r="A24">
        <v>118</v>
      </c>
      <c s="7" t="n" r="B24">
        <v>1076236</v>
      </c>
      <c s="7" t="n" r="D24">
        <v>1390</v>
      </c>
      <c s="7" t="n" r="F24">
        <v>900549</v>
      </c>
      <c s="7" t="n" r="H24">
        <v>5047</v>
      </c>
      <c s="7" t="n" r="I24">
        <v>1692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119</v>
      </c>
      <c s="2" t="s" r="B1">
        <v>120</v>
      </c>
    </row>
    <row spans="1:2" r="2">
      <c s="2" t="s" r="B2">
        <v>121</v>
      </c>
    </row>
    <row spans="1:2" r="3">
      <c s="4" t="s" r="A3">
        <v>98</v>
      </c>
    </row>
    <row spans="1:2" r="4">
      <c s="4" t="s" r="A4">
        <v>122</v>
      </c>
      <c s="7" t="n" r="B4">
        <v>67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3</v>
      </c>
      <c s="2" t="s" r="B1">
        <v>1</v>
      </c>
    </row>
    <row spans="1:3" r="2">
      <c s="2" t="s" r="B2">
        <v>2</v>
      </c>
      <c s="2" t="s" r="C2">
        <v>67</v>
      </c>
    </row>
    <row spans="1:3" r="3">
      <c s="3" t="s" r="A3">
        <v>124</v>
      </c>
    </row>
    <row spans="1:3" r="4">
      <c s="4" t="s" r="A4">
        <v>82</v>
      </c>
      <c s="7" t="n" r="B4">
        <v>112852</v>
      </c>
      <c s="7" t="n" r="C4">
        <v>59631</v>
      </c>
    </row>
    <row spans="1:3" r="5">
      <c s="3" t="s" r="A5">
        <v>125</v>
      </c>
    </row>
    <row spans="1:3" r="6">
      <c s="4" t="s" r="A6">
        <v>126</v>
      </c>
      <c s="5" t="n" r="B6">
        <v>-1765</v>
      </c>
      <c s="5" t="n" r="C6">
        <v>-619</v>
      </c>
    </row>
    <row spans="1:3" r="7">
      <c s="4" t="s" r="A7">
        <v>127</v>
      </c>
      <c s="5" t="n" r="B7">
        <v>2386</v>
      </c>
      <c s="5" t="n" r="C7">
        <v>1834</v>
      </c>
    </row>
    <row spans="1:3" r="8">
      <c s="4" t="s" r="A8">
        <v>128</v>
      </c>
      <c s="5" t="n" r="B8">
        <v>0</v>
      </c>
      <c s="5" t="n" r="C8">
        <v>44</v>
      </c>
    </row>
    <row spans="1:3" r="9">
      <c s="4" t="s" r="A9">
        <v>111</v>
      </c>
      <c s="5" t="n" r="B9">
        <v>9959</v>
      </c>
      <c s="5" t="n" r="C9">
        <v>9408</v>
      </c>
    </row>
    <row spans="1:3" r="10">
      <c s="4" t="s" r="A10">
        <v>129</v>
      </c>
      <c s="5" t="n" r="B10">
        <v>7244</v>
      </c>
      <c s="5" t="n" r="C10">
        <v>4722</v>
      </c>
    </row>
    <row spans="1:3" r="11">
      <c s="4" t="s" r="A11">
        <v>130</v>
      </c>
      <c s="5" t="n" r="B11">
        <v>40077</v>
      </c>
      <c s="5" t="n" r="C11">
        <v>30412</v>
      </c>
    </row>
    <row spans="1:3" r="12">
      <c s="4" t="s" r="A12">
        <v>131</v>
      </c>
      <c s="5" t="n" r="B12">
        <v>-2390</v>
      </c>
      <c s="5" t="n" r="C12">
        <v>-1729</v>
      </c>
    </row>
    <row spans="1:3" r="13">
      <c s="3" t="s" r="A13">
        <v>132</v>
      </c>
    </row>
    <row spans="1:3" r="14">
      <c s="4" t="s" r="A14">
        <v>31</v>
      </c>
      <c s="5" t="n" r="B14">
        <v>-1624</v>
      </c>
      <c s="5" t="n" r="C14">
        <v>-3056</v>
      </c>
    </row>
    <row spans="1:3" r="15">
      <c s="4" t="s" r="A15">
        <v>32</v>
      </c>
      <c s="5" t="n" r="B15">
        <v>-2821</v>
      </c>
      <c s="5" t="n" r="C15">
        <v>-3160</v>
      </c>
    </row>
    <row spans="1:3" r="16">
      <c s="4" t="s" r="A16">
        <v>33</v>
      </c>
      <c s="5" t="n" r="B16">
        <v>-1632</v>
      </c>
      <c s="5" t="n" r="C16">
        <v>-2611</v>
      </c>
    </row>
    <row spans="1:3" r="17">
      <c s="4" t="s" r="A17">
        <v>35</v>
      </c>
      <c s="5" t="n" r="B17">
        <v>-47739</v>
      </c>
      <c s="5" t="n" r="C17">
        <v>-34673</v>
      </c>
    </row>
    <row spans="1:3" r="18">
      <c s="4" t="s" r="A18">
        <v>36</v>
      </c>
      <c s="5" t="n" r="B18">
        <v>1263</v>
      </c>
      <c s="5" t="n" r="C18">
        <v>830</v>
      </c>
    </row>
    <row spans="1:3" r="19">
      <c s="4" t="s" r="A19">
        <v>39</v>
      </c>
      <c s="5" t="n" r="B19">
        <v>6121</v>
      </c>
      <c s="5" t="n" r="C19">
        <v>2611</v>
      </c>
    </row>
    <row spans="1:3" r="20">
      <c s="4" t="s" r="A20">
        <v>40</v>
      </c>
      <c s="5" t="n" r="B20">
        <v>35041</v>
      </c>
      <c s="5" t="n" r="C20">
        <v>38145</v>
      </c>
    </row>
    <row spans="1:3" r="21">
      <c s="4" t="s" r="A21">
        <v>133</v>
      </c>
      <c s="5" t="n" r="B21">
        <v>2214</v>
      </c>
      <c s="5" t="n" r="C21">
        <v>-223</v>
      </c>
    </row>
    <row spans="1:3" r="22">
      <c s="4" t="s" r="A22">
        <v>134</v>
      </c>
      <c s="5" t="n" r="B22">
        <v>159186</v>
      </c>
      <c s="5" t="n" r="C22">
        <v>101566</v>
      </c>
    </row>
    <row spans="1:3" r="23">
      <c s="3" t="s" r="A23">
        <v>135</v>
      </c>
    </row>
    <row spans="1:3" r="24">
      <c s="4" t="s" r="A24">
        <v>136</v>
      </c>
      <c s="5" t="n" r="B24">
        <v>89088</v>
      </c>
      <c s="5" t="n" r="C24">
        <v>-92181</v>
      </c>
    </row>
    <row spans="1:3" r="25">
      <c s="4" t="s" r="A25">
        <v>137</v>
      </c>
      <c s="5" t="n" r="B25">
        <v>-587878</v>
      </c>
      <c s="5" t="n" r="C25">
        <v>-570341</v>
      </c>
    </row>
    <row spans="1:3" r="26">
      <c s="4" t="s" r="A26">
        <v>138</v>
      </c>
      <c s="5" t="n" r="B26">
        <v>7525</v>
      </c>
      <c s="5" t="n" r="C26">
        <v>18832</v>
      </c>
    </row>
    <row spans="1:3" r="27">
      <c s="4" t="s" r="A27">
        <v>139</v>
      </c>
      <c s="5" t="n" r="B27">
        <v>332853</v>
      </c>
      <c s="5" t="n" r="C27">
        <v>88695</v>
      </c>
    </row>
    <row spans="1:3" r="28">
      <c s="4" t="s" r="A28">
        <v>140</v>
      </c>
      <c s="5" t="n" r="B28">
        <v>-3232</v>
      </c>
      <c s="5" t="n" r="C28">
        <v>-2623</v>
      </c>
    </row>
    <row spans="1:3" r="29">
      <c s="4" t="s" r="A29">
        <v>141</v>
      </c>
      <c s="5" t="n" r="B29">
        <v>-161644</v>
      </c>
      <c s="5" t="n" r="C29">
        <v>-557618</v>
      </c>
    </row>
    <row spans="1:3" r="30">
      <c s="3" t="s" r="A30">
        <v>142</v>
      </c>
    </row>
    <row spans="1:3" r="31">
      <c s="4" t="s" r="A31">
        <v>113</v>
      </c>
      <c s="5" t="n" r="B31">
        <v>-5135</v>
      </c>
      <c s="5" t="n" r="C31">
        <v>-2421</v>
      </c>
    </row>
    <row spans="1:3" r="32">
      <c s="4" t="s" r="A32">
        <v>143</v>
      </c>
      <c s="5" t="n" r="B32">
        <v>-537</v>
      </c>
      <c s="5" t="n" r="C32">
        <v>-837</v>
      </c>
    </row>
    <row spans="1:3" r="33">
      <c s="4" t="s" r="A33">
        <v>131</v>
      </c>
      <c s="5" t="n" r="B33">
        <v>2390</v>
      </c>
      <c s="5" t="n" r="C33">
        <v>1729</v>
      </c>
    </row>
    <row spans="1:3" r="34">
      <c s="4" t="s" r="A34">
        <v>144</v>
      </c>
      <c s="5" t="n" r="B34">
        <v>0</v>
      </c>
      <c s="5" t="n" r="C34">
        <v>-2500</v>
      </c>
    </row>
    <row spans="1:3" r="35">
      <c s="4" t="s" r="A35">
        <v>145</v>
      </c>
      <c s="5" t="n" r="B35">
        <v>52</v>
      </c>
      <c s="5" t="n" r="C35">
        <v>0</v>
      </c>
    </row>
    <row spans="1:3" r="36">
      <c s="4" t="s" r="A36">
        <v>146</v>
      </c>
      <c s="5" t="n" r="B36">
        <v>-3230</v>
      </c>
      <c s="5" t="n" r="C36">
        <v>-4029</v>
      </c>
    </row>
    <row spans="1:3" r="37">
      <c s="4" t="s" r="A37">
        <v>147</v>
      </c>
      <c s="5" t="n" r="B37">
        <v>-5688</v>
      </c>
      <c s="5" t="n" r="C37">
        <v>-460081</v>
      </c>
    </row>
    <row spans="1:3" r="38">
      <c s="4" t="s" r="A38">
        <v>148</v>
      </c>
      <c s="5" t="n" r="B38">
        <v>24411</v>
      </c>
      <c s="5" t="n" r="C38">
        <v>477655</v>
      </c>
    </row>
    <row spans="1:3" r="39">
      <c s="4" t="s" r="A39">
        <v>149</v>
      </c>
      <c s="5" t="n" r="B39">
        <v>18723</v>
      </c>
      <c s="5" t="n" r="C39">
        <v>17574</v>
      </c>
    </row>
    <row spans="1:3" r="40">
      <c s="3" t="s" r="A40">
        <v>150</v>
      </c>
    </row>
    <row spans="1:3" r="41">
      <c s="4" t="s" r="A41">
        <v>151</v>
      </c>
      <c s="5" t="n" r="B41">
        <v>-8500</v>
      </c>
      <c s="5" t="n" r="C41">
        <v>-500</v>
      </c>
    </row>
    <row spans="1:3" r="42">
      <c s="3" t="s" r="A42">
        <v>152</v>
      </c>
    </row>
    <row spans="1:3" r="43">
      <c s="4" t="s" r="A43">
        <v>110</v>
      </c>
      <c s="7" t="n" r="B43">
        <v>0</v>
      </c>
      <c s="7" t="n" r="C43">
        <v>4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Nature of Operations and Basis </vt:lpstr>
      <vt:lpstr>Investments Available for Sale</vt:lpstr>
      <vt:lpstr>Accounts Receivable</vt:lpstr>
      <vt:lpstr>Reserve for Losses and Loss Adj</vt:lpstr>
      <vt:lpstr>Commitments and Contingencies</vt:lpstr>
      <vt:lpstr>Stock-Based Compensation</vt:lpstr>
      <vt:lpstr>Earnings per Share (EPS)</vt:lpstr>
      <vt:lpstr>Accumulated Other Comprehensive</vt:lpstr>
      <vt:lpstr>Fair Value of Financial Instrum</vt:lpstr>
      <vt:lpstr>Statutory Accounting</vt:lpstr>
      <vt:lpstr>Investments Available for Sale </vt:lpstr>
      <vt:lpstr>Accounts Receivable (Tables)</vt:lpstr>
      <vt:lpstr>Reserve for Losses and Loss A21</vt:lpstr>
      <vt:lpstr>Stock-Based Compensation (Table</vt:lpstr>
      <vt:lpstr>Earnings per Share (EPS) (Table</vt:lpstr>
      <vt:lpstr>Accumulated Other Comprehensi24</vt:lpstr>
      <vt:lpstr>Fair Value of Financial Instr25</vt:lpstr>
      <vt:lpstr>Statutory Accounting (Tables)</vt:lpstr>
      <vt:lpstr>Nature of Operations and Basi27</vt:lpstr>
      <vt:lpstr>Investments Available for Sal28</vt:lpstr>
      <vt:lpstr>Investments Available for Sal29</vt:lpstr>
      <vt:lpstr>Investments Available for Sal30</vt:lpstr>
      <vt:lpstr>Investments Available for Sal31</vt:lpstr>
      <vt:lpstr>Investments Available for Sal32</vt:lpstr>
      <vt:lpstr>Accounts Receivable (Details)</vt:lpstr>
      <vt:lpstr>Reserve for Losses and Loss A34</vt:lpstr>
      <vt:lpstr>Commitments and Contingencies (</vt:lpstr>
      <vt:lpstr>Stock-Based Compensation (Detai</vt:lpstr>
      <vt:lpstr>Stock-Based Compensation (Det37</vt:lpstr>
      <vt:lpstr>Stock-Based Compensation (Det38</vt:lpstr>
      <vt:lpstr>Stock-Based Compensation (Det39</vt:lpstr>
      <vt:lpstr>Stock-Based Compensation (Det40</vt:lpstr>
      <vt:lpstr>Earnings per Share (EPS) (Detai</vt:lpstr>
      <vt:lpstr>Earnings per Share (EPS) (Det42</vt:lpstr>
      <vt:lpstr>Accumulated Other Comprehensi43</vt:lpstr>
      <vt:lpstr>Fair Value of Financial Instr44</vt:lpstr>
      <vt:lpstr>Fair Value of Financial Instr45</vt:lpstr>
      <vt:lpstr>Fair Value of Financial Instr46</vt:lpstr>
      <vt:lpstr>Fair Value of Financial Instr47</vt:lpstr>
      <vt:lpstr>Statutory Accoun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5:17:29Z</dcterms:created>
  <dcterms:modified xmlns:dcterms="http://purl.org/dc/terms/" xmlns:xsi="http://www.w3.org/2001/XMLSchema-instance" xsi:type="dcterms:W3CDTF">2015-11-06T15:17:29Z</dcterms:modified>
  <dc:title xmlns:dc="http://purl.org/dc/elements/1.1/">Untitled</dc:title>
  <dc:description xmlns:dc="http://purl.org/dc/elements/1.1/"/>
  <dc:subject xmlns:dc="http://purl.org/dc/elements/1.1/"/>
  <cp:keywords/>
  <cp:category/>
</cp:coreProperties>
</file>